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Liq"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Restricted Cash to Support Appe" sheetId="11" state="visible" r:id="rId11"/>
    <sheet xmlns:r="http://schemas.openxmlformats.org/officeDocument/2006/relationships" name="Inventories, net" sheetId="12" state="visible" r:id="rId12"/>
    <sheet xmlns:r="http://schemas.openxmlformats.org/officeDocument/2006/relationships" name="Net Income per Share" sheetId="13" state="visible" r:id="rId13"/>
    <sheet xmlns:r="http://schemas.openxmlformats.org/officeDocument/2006/relationships" name="Line of Credit" sheetId="14" state="visible" r:id="rId14"/>
    <sheet xmlns:r="http://schemas.openxmlformats.org/officeDocument/2006/relationships" name="SBA PPP Loan"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Operating Lease Liability" sheetId="18" state="visible" r:id="rId18"/>
    <sheet xmlns:r="http://schemas.openxmlformats.org/officeDocument/2006/relationships" name="Litigation" sheetId="19" state="visible" r:id="rId19"/>
    <sheet xmlns:r="http://schemas.openxmlformats.org/officeDocument/2006/relationships" name="Subsequent Event"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counts Receivable, net (Table" sheetId="23" state="visible" r:id="rId23"/>
    <sheet xmlns:r="http://schemas.openxmlformats.org/officeDocument/2006/relationships" name="Inventories, net (Tables)" sheetId="24" state="visible" r:id="rId24"/>
    <sheet xmlns:r="http://schemas.openxmlformats.org/officeDocument/2006/relationships" name="Net Income per Share (Tables)" sheetId="25" state="visible" r:id="rId25"/>
    <sheet xmlns:r="http://schemas.openxmlformats.org/officeDocument/2006/relationships" name="Segment Information (Tables)" sheetId="26" state="visible" r:id="rId26"/>
    <sheet xmlns:r="http://schemas.openxmlformats.org/officeDocument/2006/relationships" name="Operating Lease Liability (Tabl" sheetId="27" state="visible" r:id="rId27"/>
    <sheet xmlns:r="http://schemas.openxmlformats.org/officeDocument/2006/relationships" name="Business, Organization, and L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ccounts Receivable, net (Detai" sheetId="33" state="visible" r:id="rId33"/>
    <sheet xmlns:r="http://schemas.openxmlformats.org/officeDocument/2006/relationships" name="Restricted Cash to Support Ap_2" sheetId="34" state="visible" r:id="rId34"/>
    <sheet xmlns:r="http://schemas.openxmlformats.org/officeDocument/2006/relationships" name="Inventories, net (Details) - Sc" sheetId="35" state="visible" r:id="rId35"/>
    <sheet xmlns:r="http://schemas.openxmlformats.org/officeDocument/2006/relationships" name="Net Income per Share (Details) " sheetId="36" state="visible" r:id="rId36"/>
    <sheet xmlns:r="http://schemas.openxmlformats.org/officeDocument/2006/relationships" name="Net Income per Share (Details_2" sheetId="37" state="visible" r:id="rId37"/>
    <sheet xmlns:r="http://schemas.openxmlformats.org/officeDocument/2006/relationships" name="Line of Credit (Details)" sheetId="38" state="visible" r:id="rId38"/>
    <sheet xmlns:r="http://schemas.openxmlformats.org/officeDocument/2006/relationships" name="SBA PPP Loan (Details)" sheetId="39" state="visible" r:id="rId39"/>
    <sheet xmlns:r="http://schemas.openxmlformats.org/officeDocument/2006/relationships" name="Segment Information (Details)" sheetId="40" state="visible" r:id="rId40"/>
    <sheet xmlns:r="http://schemas.openxmlformats.org/officeDocument/2006/relationships" name="Segment Information  (Details) " sheetId="41" state="visible" r:id="rId41"/>
    <sheet xmlns:r="http://schemas.openxmlformats.org/officeDocument/2006/relationships" name="Income Taxes (Details)" sheetId="42" state="visible" r:id="rId42"/>
    <sheet xmlns:r="http://schemas.openxmlformats.org/officeDocument/2006/relationships" name="Operating Lease Liability (Deta" sheetId="43" state="visible" r:id="rId43"/>
    <sheet xmlns:r="http://schemas.openxmlformats.org/officeDocument/2006/relationships" name="Operating Lease Liability (De_2" sheetId="44" state="visible" r:id="rId44"/>
    <sheet xmlns:r="http://schemas.openxmlformats.org/officeDocument/2006/relationships" name="Litigation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Sep. 30, 2020</t>
        </is>
      </c>
      <c r="C2" s="2" t="inlineStr">
        <is>
          <t>Nov. 06, 2020</t>
        </is>
      </c>
    </row>
    <row r="3">
      <c r="A3" s="3" t="inlineStr">
        <is>
          <t>Document Information Line Items</t>
        </is>
      </c>
    </row>
    <row r="4">
      <c r="A4" s="4" t="inlineStr">
        <is>
          <t>Entity Registrant Name</t>
        </is>
      </c>
      <c r="B4" s="4" t="inlineStr">
        <is>
          <t>TEL INSTRUMENT ELECTRONICS CORP</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3255887</v>
      </c>
    </row>
    <row r="8">
      <c r="A8" s="4" t="inlineStr">
        <is>
          <t>Amendment Flag</t>
        </is>
      </c>
      <c r="B8" s="4" t="inlineStr">
        <is>
          <t>false</t>
        </is>
      </c>
    </row>
    <row r="9">
      <c r="A9" s="4" t="inlineStr">
        <is>
          <t>Entity Central Index Key</t>
        </is>
      </c>
      <c r="B9" s="4" t="inlineStr">
        <is>
          <t>000009688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6 Months Ended</t>
        </is>
      </c>
    </row>
    <row r="2">
      <c r="B2" s="2" t="inlineStr">
        <is>
          <t>Sep. 30, 2020</t>
        </is>
      </c>
    </row>
    <row r="3">
      <c r="A3" s="3" t="inlineStr">
        <is>
          <t>Receivables [Abstract]</t>
        </is>
      </c>
    </row>
    <row r="4">
      <c r="A4" s="4" t="inlineStr">
        <is>
          <t>Loans, Notes, Trade and Other Receivables Disclosure [Text Block]</t>
        </is>
      </c>
      <c r="B4" s="4" t="inlineStr">
        <is>
          <t xml:space="preserve">Note 3 – Accounts Receivable, net The following table sets forth the components of accounts receivable:
September 30, 2020
March 31, 2020
Government $ 1,816,595 $ 1,095,131
Commercial 143,311 324,013
Less: Allowance for doubtful accounts (7,500
) (7,500
)
$ 1,952,406 $ 1,411,6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to Support Appeal Bond</t>
        </is>
      </c>
      <c r="B1" s="2" t="inlineStr">
        <is>
          <t>6 Months Ended</t>
        </is>
      </c>
    </row>
    <row r="2">
      <c r="B2" s="2" t="inlineStr">
        <is>
          <t>Sep. 30, 2020</t>
        </is>
      </c>
    </row>
    <row r="3">
      <c r="A3" s="3" t="inlineStr">
        <is>
          <t>Cash and Cash Equivalents [Abstract]</t>
        </is>
      </c>
    </row>
    <row r="4">
      <c r="A4" s="4" t="inlineStr">
        <is>
          <t>Cash and Cash Equivalents Disclosure [Text Block]</t>
        </is>
      </c>
      <c r="B4" s="4" t="inlineStr">
        <is>
          <t>Note 4 – Restricted Cash to Support Appeal Bond In January 2018, the Company transferred $2,000,000 to a restricted cash account to secure a letter of credit which was used for collateral for the appeal bond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6 Months Ended</t>
        </is>
      </c>
    </row>
    <row r="2">
      <c r="B2" s="2" t="inlineStr">
        <is>
          <t>Sep. 30, 2020</t>
        </is>
      </c>
    </row>
    <row r="3">
      <c r="A3" s="3" t="inlineStr">
        <is>
          <t>Inventory Disclosure [Abstract]</t>
        </is>
      </c>
    </row>
    <row r="4">
      <c r="A4" s="4" t="inlineStr">
        <is>
          <t>Inventory Disclosure [Text Block]</t>
        </is>
      </c>
      <c r="B4" s="4" t="inlineStr">
        <is>
          <t xml:space="preserve">Note 5 – Inventories, net Inventories consist of:
September 30, 2020
March 31, 2020
Purchased parts $ 2,744,088 $ 3,011,072
Work-in-process 858,774 597,166
Finished goods 16,035 34,441
Less: Inventory reserve (570,000
) (550,000
)
$ 3,048,897 $ 3,092,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6 Months Ended</t>
        </is>
      </c>
    </row>
    <row r="2">
      <c r="B2" s="2" t="inlineStr">
        <is>
          <t>Sep. 30, 2020</t>
        </is>
      </c>
    </row>
    <row r="3">
      <c r="A3" s="3" t="inlineStr">
        <is>
          <t>Earnings Per Share [Abstract]</t>
        </is>
      </c>
    </row>
    <row r="4">
      <c r="A4" s="4" t="inlineStr">
        <is>
          <t>Earnings Per Share [Text Block]</t>
        </is>
      </c>
      <c r="B4" s="4" t="inlineStr">
        <is>
          <t xml:space="preserve">Note 6 – Net Income per Share Net income per share has been computed according to Financial Accounting Standards Board (“FASB”) Accounting Standards Codification (“ASC 260”), “Earnings per Share,” which requires a dual presentation of basic and diluted income per share (“EPS”). Basic EPS represents net income divided by the weighted average number of common shares outstanding during a reporting period. Diluted EP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Three Months Ended
Three Months Ended
September 30, 2020
September 30, 2019
Basic net income per share computation:
Net income $ 222,748 $ 536,234
Less: Preferred dividends (80,000
) (80,000
)
Net income attributable to common shareholders 142,748 456,234
Weighted-average common shares outstanding 3,255,887 3,255,887
Basic net income per share $ 0.04 $ 0.14
Diluted net income per share computation
Net income attributable to common shareholders $ 142,748 $ 456,234
Add: Preferred dividends 80,000 80,000
Diluted income attributable to common shareholders $ 222,748 $ 536,234
Weighted-average common shares outstanding 3,255,887 3,255,887
Incremental shares attributable to the assumed conversion of preferred stock, and exercise of outstanding stock options and warrants 1,813,062 1,689,778
Total adjusted weighted-average shares 5,068,949 4,945,665
Diluted net income per share $ 0.04 $ 0.11
Six Months Ended
Six Months Ended
September 30, 2020
September 30, 2019
Basic net income per share computation:
Net income $ 333,728 $ 794,010
Preferred dividends (160,000
) (160,000
)
Net income attributable to common shareholders 173,728 634,010
Weighted-average common shares outstanding 3,255,887 3,255,887
Basic net income per share $ 0.05 $ 0.19
Diluted net income per share computation
Net income attributable to common shareholders $ 173,728 $ 634,010
Add: Preferred dividends - 160,000
Diluted income attributable to common shareholders $ 173,728 $ 794,010
Weighted-average common shares outstanding 3,255,887 3,255,887
Incremental shares attributable to the assumed conversion of preferred stock, and exercise of outstanding stock options and warrants - 1,689,778
Total adjusted weighted-average shares 3,255,887 4,945,665
Diluted net income per share $ 0.05 $ 0.16 The following table summarizes securities that, if exercised, would have an anti-dilutive effect on earnings per share for the three months ended:
September 30, 2020
September 30, 2019
Convertible preferred stock - -
Stock options - 118,500
Warrants - 50,000
- 168,500 The following table summarizes securities that, if exercised, would have an anti-dilutive effect on earnings per share for the six months ended:
September 30, 2020
September 30, 2019
Convertible preferred stock 1,794,778 -
Stock options 83,500 118,500
Warrants - 50,000
1,878,278 168,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6 Months Ended</t>
        </is>
      </c>
    </row>
    <row r="2">
      <c r="B2" s="2" t="inlineStr">
        <is>
          <t>Sep. 30, 2020</t>
        </is>
      </c>
    </row>
    <row r="3">
      <c r="A3" s="3" t="inlineStr">
        <is>
          <t>Debt Disclosure [Abstract]</t>
        </is>
      </c>
    </row>
    <row r="4">
      <c r="A4" s="4" t="inlineStr">
        <is>
          <t>Debt Disclosure [Text Block]</t>
        </is>
      </c>
      <c r="B4" s="4" t="inlineStr">
        <is>
          <t>Note 7 – Line of Credit In March 2020, Bank of America extended the line of credit to January 31, 2021. The new agreement includes a line of credit up to $690,000. Monthly payments are interest only. The line is collateralized by substantially all of the assets of the Company. As of September 30, 2020 and March 31, 2020, the outstanding balances were $680,000 and $680,000, respectively. As of September 30, 2020 the remaining availability under this line is $10,000. The interest rate at September 30, 2020 was 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BA PPP Loan</t>
        </is>
      </c>
      <c r="B1" s="2" t="inlineStr">
        <is>
          <t>6 Months Ended</t>
        </is>
      </c>
    </row>
    <row r="2">
      <c r="B2" s="2" t="inlineStr">
        <is>
          <t>Sep. 30, 2020</t>
        </is>
      </c>
    </row>
    <row r="3">
      <c r="A3" s="3" t="inlineStr">
        <is>
          <t>Debt Disclosure [Abstract]</t>
        </is>
      </c>
    </row>
    <row r="4">
      <c r="A4" s="4" t="inlineStr">
        <is>
          <t>Long-term Debt [Text Block]</t>
        </is>
      </c>
      <c r="B4" s="4" t="inlineStr">
        <is>
          <t>Note 8 – SBA PPP Loan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In addition, President Trump signed into law the Paycheck Protection Program and Health Care Enhancement Act on April 24, 2020, which increased funding provided by the CARES Act. On May 4, 2020 the Company issued a promissory note (the “Note”) to Bank of America in the principal aggregate amount of $722,577 (the “PPP Loan”) pursuant to the PPP under the Coronavirus Aid, Relief, and Economic Security Act (the “CARES Act”). The funds were deposited into the Company’s bank account on May 4, 2020. On June 5, 2020 the Paycheck Protection Program Flexibility Act was signed into law and extended the program until December 31, 2020.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While we are believe that we met the conditions to obtain forgiveness for a large portion of the PPP loan, no assurance is provided that the Company will in fact obtain forgiveness of the PPP Loan in whole or in part. The PPP Loan has a two-year term and bears interest at a rate of 1% per annum. Monthly principal and interest payments are deferred for six months after the date of disbursement. The PPP Loan may be prepaid at any time prior to maturity with no prepayment penalties. Based on the June 5, 2020 Paycheck Protection Program Flexibility Act, certain changes will need to be made to the original Note, based on the new law. The Company submitted its application for 100% loan forgiveness in October 2020. The application is being reviewed by Bank of America and then will be submitted to the SBA for final review and forgive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Reporting Disclosure [Text Block]</t>
        </is>
      </c>
      <c r="B4" s="4" t="inlineStr">
        <is>
          <t xml:space="preserve">Note 9 –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s below present information about reportable segments within the avionics business for the three and six months ending September 30, 2020 and 2019:
Three Months Ended September 30, 2020
Avionics Government
Avionics Commercial
Avionics Total
Corporate Items
Total
Net sales $ 2,976,153 $ 360,243 $ 3,336,396 $ - $ 3,336,396
Cost of sales 1,720,943 248,630 1,969,573 - 1,969,573
Gross margin 1,255,210 111,613 1,366,823 - 1,366,823
Engineering, research, and development 554,555 - 554,555
Selling, general and administrative 158,154 306,655 464,809
Litigation costs - 5,514 5,514
Interest income - (1,879
) (1,879
)
Interest expense – judgment - 52,490 52,490
Interest expense - 9,380 9,380
Total expenses 712,709 372,160 1,084,869
Income (loss) before income taxes $ 654,114 $ (372,160
) $ 281,954
Three Months Ended September 30, 2019
Avionics Government
Avionics Commercial
Avionics Total
Corporate Items
Total
Net sales $ 3,140,454 $ 771,714 $ 3,912,168 $ - $ 3,912,168
Cost of sales 1,626,089 412,446 2,038,535 - 2,038,535
Gross margin 1,514,365 359,268 1,873,633 - 1,873,633
Engineering, research, and development 525,739 - 525,739
Selling, general and administrative 278,026 347,137 625,163
Litigation costs 91,553 91,553
Change in fair value of common stock warrants (5,500
) (5,500
)
Interest income - (1,018
) (1,018
)
Interest expense - judgment 90,596 90,596
Interest expense - 10,866 10,866
Total expenses 803,765 533,634 1,337,399
Income (loss) before income taxes $ 1,069,868 $ (533,634
) $ 536,234
Six Months Ended September 30, 2020
Avionics Government
Avionics Commercial
Avionics Total
Corporate Items
Total
Net sales $ 5,539,429 $ 736,404 $ 6,275,833 $ - $ 6,275,833
Cost of sales 2,903,225 501,174 3,404,399 - 3,404,399
Gross margin 2,636,204 235,230 2,871,434 - 2,871,434
Engineering, research, and development 1,186,508 - 1,186,508
Selling, general and administrative 411,992 714,068 1,126,060
Litigation costs - 8,210 8,210
Interest income - (4,725
) (4,725
)
Other income - (13,854
) (13,854
)
Interest expense – judgment - 127,634 127,634
Interest expense - 19,160 19,160
Total expenses 1,598,500 850,493 2,448,993
Income (loss) before income taxes $ 1,272,934 $ (850,493
) $ 422,441
Six Months Ended September 30, 2019
Avionics Government
Avionics Commercial
Avionics Total
Corporate Items
Total
Net sales $ 5,644,594 $ 1,574,036 $ 7,218,630 $ - $ 7,218,630
Cost of sales 2,868,656 894,737 3,763,393 - 3,763,393
Gross margin 2,775,938 679,299 3,455,237 - 3,455,237
Engineering, research, and development 1,050,842 - 1,050,842
Selling, general and administrative 512,604 725,030 1,237,634
Litigation costs 102,060 102,060
Change in fair value of common stock warrants 73,000 73,000
Interest income - (2,018
) (2,018
)
Interest expense - judgment 171,106 171,106
Interest expense - 28,603 28,603
Total expenses 1,563,446 1,097,781 2,661,227
Income (loss) before income taxes $ 1,891,791 $ (1,097,781
) $ 794,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 Disclosure [Text Block]</t>
        </is>
      </c>
      <c r="B4" s="4" t="inlineStr">
        <is>
          <t>Note 10 –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The Company had approximately $2.6 million in deferred tax assets at September 30, 2020.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 The recognized deferred tax asset is based upon the expected utilization of its benefit from future taxable income. The Company has federal net operating loss (“NOL”) carryforwards of approximately $3.6 million. These carryforward losses are available to offset future taxable income, and begin to expire in the year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6 Months Ended</t>
        </is>
      </c>
    </row>
    <row r="2">
      <c r="B2" s="2" t="inlineStr">
        <is>
          <t>Sep. 30, 2020</t>
        </is>
      </c>
    </row>
    <row r="3">
      <c r="A3" s="3" t="inlineStr">
        <is>
          <t>Disclosure Text Block [Abstract]</t>
        </is>
      </c>
    </row>
    <row r="4">
      <c r="A4" s="4" t="inlineStr">
        <is>
          <t>Lessee, Operating Leases [Text Block]</t>
        </is>
      </c>
      <c r="B4" s="4" t="inlineStr">
        <is>
          <t>Note 11 – Operating Lease Liability The Company leases its facility in East Rutherford, NJ with monthly payments of $18,467 which expires in August 2021 and includes a renewal option for an additional five years. The Company also has an operating lease for office equipment with monthly payments of $523 which expires in May 2021.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April 1, 2019 for operating leases that commenced prior to that date. The Company estimated its incremental borrowing rate based on its credit quality, line of credit agreement and by comparing interest rates available in the market for similar borrowings. The Company used a discount rate of 6.25% at September 30, 2020.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0:
Remaining payments 2021 $ 113,940
2022 93,381
Total undiscounted future minimum lease payments 207,321
Less: Difference between undiscounted lease payments and discounted lease liabilities (6,304
)
Present value of net minimum lease payments 201,017
Less current portion (201,017
)
Operating lease liabilities – long-term $ -0- Total rent expense for the three and six months ended September 30, 2020 was $90,884 and $181,805, respectively, as compared to $83,824 and $171,618 for the three and six months ended September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t>
        </is>
      </c>
      <c r="B1" s="2" t="inlineStr">
        <is>
          <t>6 Months Ended</t>
        </is>
      </c>
    </row>
    <row r="2">
      <c r="B2" s="2" t="inlineStr">
        <is>
          <t>Sep. 30, 2020</t>
        </is>
      </c>
    </row>
    <row r="3">
      <c r="A3" s="3" t="inlineStr">
        <is>
          <t>Disclosure Text Block Supplement [Abstract]</t>
        </is>
      </c>
    </row>
    <row r="4">
      <c r="A4" s="4" t="inlineStr">
        <is>
          <t>Legal Matters and Contingencies [Text Block]</t>
        </is>
      </c>
      <c r="B4" s="4" t="inlineStr">
        <is>
          <t>Note 12 – Litigation Contingencies are recorded in the unaudited condensed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ase then entered an extended discovery period in the District Court.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The motion asserted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found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Journal Entry of Judgment including judgment against the Company in the amount of $1.3 million for tortious interference with prospective business advantage, of $1.5 million for tortious interference with existing contracts, and $2.1 million in punitive damages was entered on November 22, 2017. Pursuant to K.S.A. 16-204(d) “any judgment rendered by a court of this state on or after July 1, 1986, shall bear interest on and after the day on which judgment is rendered at the rate provided by subsection (e). The Kansas Secretary of State publishes the rate amount. The amount published for July 1, 2017 through June 30, 2018 is 5.75%, 6.5% July 1, 2018 through June 30, 2019, 7.0% July 1, 2019 through June 30, 2020, and 4.25% July 1, 2020 through June 30, 2021. Interest on the $4,900,000 judgment started to accrue on November 22, 2017, the date the judgment was entered. As of September 30, 2020, the outstanding amount of the judgement and accrued interest is $5,785,183. The Company filed post-trial motions to avoid damage duplication and inconsistency, and to secure judgment as a matter of law or a new trial. The trial court denied those motions. The Company appealed the verdict and the post-trial rulings to the Court of Appeals of the State of Kansas, Case No. 18-119,563. The Company posted a $2 million supersedeas bond. The Plaintiff filed a cross-appeal. The appeal and cross-appeal are fully briefed. The appellate court has not set a date to hear the appeal. The Company is very optimistic about the prospects of its appeal for a judgment as a matter of law. The Company was hoping for a decision from the court this calendar year but this timing will likely be delayed due to the three-month COVID-19 related shutdown of the Kansas court system. As such, the appeal process is expected to take at least another year to complete. The Company has the ability to settle this case at its sole discretion by withdrawing the appeal and paying the judgment plus interest amount. Other than the matters outlined above, the Company is currently not involved in any litigation that we believe could have a material adverse effect on the Company’s financial condition or results of operations. There is no action, suit, proceeding, inquiry or investigation before any court, public board, government agency, self-regulatory organization or body pending or, to the knowledge of executive officers of the Company, threatened against or affecting the Company, or its common stock in which an adverse decision could have a material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Mar. 31, 2020</t>
        </is>
      </c>
    </row>
    <row r="2">
      <c r="A2" s="3" t="inlineStr">
        <is>
          <t>Current assets:</t>
        </is>
      </c>
    </row>
    <row r="3">
      <c r="A3" s="4" t="inlineStr">
        <is>
          <t>Cash</t>
        </is>
      </c>
      <c r="B3" s="6" t="n">
        <v>3453098</v>
      </c>
      <c r="C3" s="6" t="n">
        <v>3126195</v>
      </c>
    </row>
    <row r="4">
      <c r="A4" s="4" t="inlineStr">
        <is>
          <t>Accounts receivable, net</t>
        </is>
      </c>
      <c r="B4" s="5" t="n">
        <v>1952406</v>
      </c>
      <c r="C4" s="5" t="n">
        <v>1411644</v>
      </c>
    </row>
    <row r="5">
      <c r="A5" s="4" t="inlineStr">
        <is>
          <t>Inventories, net</t>
        </is>
      </c>
      <c r="B5" s="5" t="n">
        <v>3048897</v>
      </c>
      <c r="C5" s="5" t="n">
        <v>3092679</v>
      </c>
    </row>
    <row r="6">
      <c r="A6" s="4" t="inlineStr">
        <is>
          <t>Restricted cash to support appeal bond</t>
        </is>
      </c>
      <c r="B6" s="5" t="n">
        <v>2010454</v>
      </c>
      <c r="C6" s="5" t="n">
        <v>2008544</v>
      </c>
    </row>
    <row r="7">
      <c r="A7" s="4" t="inlineStr">
        <is>
          <t>Prepaid expenses and other current assets</t>
        </is>
      </c>
      <c r="B7" s="5" t="n">
        <v>404474</v>
      </c>
      <c r="C7" s="5" t="n">
        <v>382428</v>
      </c>
    </row>
    <row r="8">
      <c r="A8" s="4" t="inlineStr">
        <is>
          <t>Total current assets</t>
        </is>
      </c>
      <c r="B8" s="5" t="n">
        <v>10869329</v>
      </c>
      <c r="C8" s="5" t="n">
        <v>10021490</v>
      </c>
    </row>
    <row r="9">
      <c r="A9" s="4" t="inlineStr">
        <is>
          <t>Equipment and leasehold improvements, net</t>
        </is>
      </c>
      <c r="B9" s="5" t="n">
        <v>222221</v>
      </c>
      <c r="C9" s="5" t="n">
        <v>263750</v>
      </c>
    </row>
    <row r="10">
      <c r="A10" s="4" t="inlineStr">
        <is>
          <t>Operating lease right-of-use assets</t>
        </is>
      </c>
      <c r="B10" s="5" t="n">
        <v>201017</v>
      </c>
      <c r="C10" s="5" t="n">
        <v>306740</v>
      </c>
    </row>
    <row r="11">
      <c r="A11" s="4" t="inlineStr">
        <is>
          <t>Deferred tax asset, net</t>
        </is>
      </c>
      <c r="B11" s="5" t="n">
        <v>2591685</v>
      </c>
      <c r="C11" s="5" t="n">
        <v>2712780</v>
      </c>
    </row>
    <row r="12">
      <c r="A12" s="4" t="inlineStr">
        <is>
          <t>Other long-term assets</t>
        </is>
      </c>
      <c r="B12" s="5" t="n">
        <v>35109</v>
      </c>
      <c r="C12" s="5" t="n">
        <v>35109</v>
      </c>
    </row>
    <row r="13">
      <c r="A13" s="4" t="inlineStr">
        <is>
          <t>Total assets</t>
        </is>
      </c>
      <c r="B13" s="5" t="n">
        <v>13919361</v>
      </c>
      <c r="C13" s="5" t="n">
        <v>13339869</v>
      </c>
    </row>
    <row r="14">
      <c r="A14" s="3" t="inlineStr">
        <is>
          <t>Current liabilities:</t>
        </is>
      </c>
    </row>
    <row r="15">
      <c r="A15" s="4" t="inlineStr">
        <is>
          <t>Line of credit</t>
        </is>
      </c>
      <c r="B15" s="5" t="n">
        <v>680000</v>
      </c>
      <c r="C15" s="5" t="n">
        <v>680000</v>
      </c>
    </row>
    <row r="16">
      <c r="A16" s="4" t="inlineStr">
        <is>
          <t>SBA PPP loan – current portion</t>
        </is>
      </c>
      <c r="B16" s="5" t="n">
        <v>416940</v>
      </c>
      <c r="C16" s="5" t="n">
        <v>0</v>
      </c>
    </row>
    <row r="17">
      <c r="A17" s="4" t="inlineStr">
        <is>
          <t>Operating lease liabilities – current portion</t>
        </is>
      </c>
      <c r="B17" s="5" t="n">
        <v>201017</v>
      </c>
      <c r="C17" s="5" t="n">
        <v>214793</v>
      </c>
    </row>
    <row r="18">
      <c r="A18" s="4" t="inlineStr">
        <is>
          <t>Accounts payable and accrued liabilities</t>
        </is>
      </c>
      <c r="B18" s="5" t="n">
        <v>577531</v>
      </c>
      <c r="C18" s="5" t="n">
        <v>1035023</v>
      </c>
    </row>
    <row r="19">
      <c r="A19" s="4" t="inlineStr">
        <is>
          <t>Deferred revenues – current portion</t>
        </is>
      </c>
      <c r="B19" s="5" t="n">
        <v>134593</v>
      </c>
      <c r="C19" s="5" t="n">
        <v>145168</v>
      </c>
    </row>
    <row r="20">
      <c r="A20" s="4" t="inlineStr">
        <is>
          <t>Accrued legal damages</t>
        </is>
      </c>
      <c r="B20" s="5" t="n">
        <v>5785183</v>
      </c>
      <c r="C20" s="5" t="n">
        <v>5657549</v>
      </c>
    </row>
    <row r="21">
      <c r="A21" s="4" t="inlineStr">
        <is>
          <t>Finance lease obligations – current portion</t>
        </is>
      </c>
      <c r="B21" s="5" t="n">
        <v>0</v>
      </c>
      <c r="C21" s="5" t="n">
        <v>49</v>
      </c>
    </row>
    <row r="22">
      <c r="A22" s="4" t="inlineStr">
        <is>
          <t>Accrued payroll, vacation pay and payroll taxes</t>
        </is>
      </c>
      <c r="B22" s="5" t="n">
        <v>483723</v>
      </c>
      <c r="C22" s="5" t="n">
        <v>512732</v>
      </c>
    </row>
    <row r="23">
      <c r="A23" s="4" t="inlineStr">
        <is>
          <t>Total current liabilities</t>
        </is>
      </c>
      <c r="B23" s="5" t="n">
        <v>8278987</v>
      </c>
      <c r="C23" s="5" t="n">
        <v>8245314</v>
      </c>
    </row>
    <row r="24">
      <c r="A24" s="4" t="inlineStr">
        <is>
          <t>Operating lease liabilities – long-term</t>
        </is>
      </c>
      <c r="B24" s="5" t="n">
        <v>0</v>
      </c>
      <c r="C24" s="5" t="n">
        <v>91947</v>
      </c>
    </row>
    <row r="25">
      <c r="A25" s="4" t="inlineStr">
        <is>
          <t>Deferred revenues – long-term</t>
        </is>
      </c>
      <c r="B25" s="5" t="n">
        <v>314981</v>
      </c>
      <c r="C25" s="5" t="n">
        <v>327132</v>
      </c>
    </row>
    <row r="26">
      <c r="A26" s="4" t="inlineStr">
        <is>
          <t>SBA PPP loan – long term</t>
        </is>
      </c>
      <c r="B26" s="5" t="n">
        <v>305637</v>
      </c>
      <c r="C26" s="5" t="n">
        <v>0</v>
      </c>
    </row>
    <row r="27">
      <c r="A27" s="4" t="inlineStr">
        <is>
          <t>Total liabilities</t>
        </is>
      </c>
      <c r="B27" s="5" t="n">
        <v>8899605</v>
      </c>
      <c r="C27" s="5" t="n">
        <v>8664393</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t>
        </is>
      </c>
      <c r="B30" s="4" t="inlineStr">
        <is>
          <t xml:space="preserve"> </t>
        </is>
      </c>
      <c r="C30" s="4" t="inlineStr">
        <is>
          <t xml:space="preserve"> </t>
        </is>
      </c>
    </row>
    <row r="31">
      <c r="A31" s="4" t="inlineStr">
        <is>
          <t>Common stock, 7,000,000 shares authorized, par value $0.10 per share, 3,255,887 shares issued and outstanding, respectively</t>
        </is>
      </c>
      <c r="B31" s="5" t="n">
        <v>325586</v>
      </c>
      <c r="C31" s="5" t="n">
        <v>325586</v>
      </c>
    </row>
    <row r="32">
      <c r="A32" s="4" t="inlineStr">
        <is>
          <t>Additional paid-in capital</t>
        </is>
      </c>
      <c r="B32" s="5" t="n">
        <v>7467176</v>
      </c>
      <c r="C32" s="5" t="n">
        <v>7616624</v>
      </c>
    </row>
    <row r="33">
      <c r="A33" s="4" t="inlineStr">
        <is>
          <t>Accumulated deficit</t>
        </is>
      </c>
      <c r="B33" s="5" t="n">
        <v>-7536371</v>
      </c>
      <c r="C33" s="5" t="n">
        <v>-7870099</v>
      </c>
    </row>
    <row r="34">
      <c r="A34" s="4" t="inlineStr">
        <is>
          <t>Total stockholders’ equity</t>
        </is>
      </c>
      <c r="B34" s="5" t="n">
        <v>5019756</v>
      </c>
      <c r="C34" s="5" t="n">
        <v>4675476</v>
      </c>
    </row>
    <row r="35">
      <c r="A35" s="4" t="inlineStr">
        <is>
          <t>Total liabilities and stockholders’ equity</t>
        </is>
      </c>
      <c r="B35" s="5" t="n">
        <v>13919361</v>
      </c>
      <c r="C35" s="5" t="n">
        <v>13339869</v>
      </c>
    </row>
    <row r="36">
      <c r="A36" s="4" t="inlineStr">
        <is>
          <t>Series A Preferred Stock [Member]</t>
        </is>
      </c>
    </row>
    <row r="37">
      <c r="A37" s="3" t="inlineStr">
        <is>
          <t>Stockholders’ equity:</t>
        </is>
      </c>
    </row>
    <row r="38">
      <c r="A38" s="4" t="inlineStr">
        <is>
          <t>Preferred stock</t>
        </is>
      </c>
      <c r="B38" s="5" t="n">
        <v>3635998</v>
      </c>
      <c r="C38" s="5" t="n">
        <v>3515998</v>
      </c>
    </row>
    <row r="39">
      <c r="A39" s="4" t="inlineStr">
        <is>
          <t>Series B Preferred Stock [Member]</t>
        </is>
      </c>
    </row>
    <row r="40">
      <c r="A40" s="3" t="inlineStr">
        <is>
          <t>Stockholders’ equity:</t>
        </is>
      </c>
    </row>
    <row r="41">
      <c r="A41" s="4" t="inlineStr">
        <is>
          <t>Preferred stock</t>
        </is>
      </c>
      <c r="B41" s="6" t="n">
        <v>1127367</v>
      </c>
      <c r="C41" s="6" t="n">
        <v>108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6 Months Ended</t>
        </is>
      </c>
    </row>
    <row r="2">
      <c r="B2" s="2" t="inlineStr">
        <is>
          <t>Sep. 30, 2020</t>
        </is>
      </c>
    </row>
    <row r="3">
      <c r="A3" s="3" t="inlineStr">
        <is>
          <t>Subsequent Events [Abstract]</t>
        </is>
      </c>
    </row>
    <row r="4">
      <c r="A4" s="4" t="inlineStr">
        <is>
          <t>Subsequent Events [Text Block]</t>
        </is>
      </c>
      <c r="B4" s="4" t="inlineStr">
        <is>
          <t>Note 13 – Subsequent Event On October 30, 2020, Mr. Joseph P. Macaluso informed the Board of Directors of Tel-Instrument Electronics Corp. (the “Company”) that he was resigning from his position as Principal Accounting Officer of the Company, effective as of November 13,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Sep. 30, 2020</t>
        </is>
      </c>
    </row>
    <row r="3">
      <c r="A3" s="3" t="inlineStr">
        <is>
          <t>Accounting Policies [Abstract]</t>
        </is>
      </c>
    </row>
    <row r="4">
      <c r="A4" s="4" t="inlineStr">
        <is>
          <t>Basis of Accounting, Policy [Policy Text Block]</t>
        </is>
      </c>
      <c r="B4" s="4" t="inlineStr">
        <is>
          <t>Basis of Presentation In the opinion of management, the accompanying unaudited condensed consolidated financial statements contain all adjustments necessary to present fairly the financial position of Tel-Instrument Electronics Corp. as of September 30, 2020, the results of operations and changes in stockholders’ equity for the three and six months ended September 30, 2020 and September 30, 2019, and statements of cash flows for the six months ended September 30, 2020 and September 30, 2019.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0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0, as filed with the United States Securities and Exchange Commission (the “SEC”) on June 29, 2020 (the “Annual Report”).</t>
        </is>
      </c>
    </row>
    <row r="5">
      <c r="A5" s="4" t="inlineStr">
        <is>
          <t>Revenue [Policy Text Block]</t>
        </is>
      </c>
      <c r="B5" s="4" t="inlineStr">
        <is>
          <t>Revenue Recognition The Company accounts for revenue recognition in accordance with ASC 606. The core principle of Topic 606 is to recognize revenues when promised goods or services are transferred to customers in an amount that reflects the consideration that is expected to be received for those goods or services. The ASU defines a five-step process to achieve the core principal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Under ASU 2014-09 Topic 606, Revenue from Contacts with Customers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The Company recognizes revenue when the customer obtains control of the Company’s product based on the contractual shipping terms of the contract, which is usually at the time of shipment. Revenue on products are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20.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September 30, 2020, $388,458 is expected to be recognized from remaining performance obligations for extended warranties as compared to $413,554 at March 31, 2020. For the three and six months ended September 30, 2020, the Company recognized revenue of $22,140 and $44,280, respectively, from amounts that were included in Deferred Revenue as compared to $21,166 and $40,657, respectively, from amounts that were included in Deferred Revenue for the three and six months ended September 30, 2019. The following table provides a summary of the changes in deferred revenues for the six months ended September 30, 2020:
Deferred revenues at April 1, 2020 $ 413,554
Additional extended warranties 19,184
Revenue recognized for the six months ended September 30, 2020 (44,280
)
Deferred revenues at September 30, 2020 $ 388,458 Other Deferred Revenues The Company sometimes receives payments in advance of shipment. These amounts are classified as other deferred revenues. For the periods ended September 30, 2020 and March 31, 2020, the Company has other deferred revenues of $61,116 and $58,746,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September 30, 2020
Commercial
Government
Sales Distribution
Test Units $ 117,824 $ 2,921,917
$ 117,824 $ 2,921,917 The remainder of our revenues for the three months ended September 30, 2020 are derived from repairs and calibration of $211,542, replacement parts of $7,700, extended warranties of $22,140 and other revenues of $55,273. We do not disaggregate these revenue streams as they are not deemed an important element related to how management operates the business between segments.
For the Three Months Ended September 30, 2019
Commercial
Government
Sales Distribution
Test Units $ 182,987 $ 3,140,454
$ 182,987 $ 3,140,454 The remainder of our revenues for the three months ended September 30, 2019 are derived from repairs and calibration of $449,900, replacement parts of $117,661 and extended warranties of $21,166. We do not disaggregate these revenue streams as they are not deemed an important element related to how management operates the business between segments.
For the Six Months Ended September 30, 2020
Commercial
Government
Sales Distribution
Test Units $ 176,397 $ 5,485,194
$ 176,397 $ 5,485,194 The remainder of our revenues for the six months ended September 30, 2020 are derived from repairs and calibration of $489,440, replacement parts of $23,770, extended warranties of $44,280 and other revenues of $56,752. We do not disaggregate these revenue streams as they are not deemed an important element related to how management operates the business between segments.
For the Six Months Ended September 30, 2019
Commercial
Government
Sales Distribution
Test Units $ 478,910 $ 5,644,594
$ 478,910 $ 5,644,594 The remainder of our revenues for the six months ended September 30, 2019 are derived from repairs and calibration of $872,756, replacement parts of $181,713, and extended warranties of $40,657. We do not disaggregate these revenue streams as they are not deemed an important element related to how management operates the business between segments. In the following table, revenue is disaggregated by geography.
For the Three Months Ended September 30, 2020
For the Three Months Ended September 30, 2019
Geography
United States $ 759,586 $ 2,420,423
International 2,576,810 1,491,745
Total $ 3,336,396 $ 3,912,168
For the Six Months Ended September 30, 2020
For the Six Months Ended September 30, 2019
Geography
United States $ 2,474,185 $ 5,332,890
International 3,801,648 1,885,740
Total $ 6,275,833 $ 7,218,630 For the three and six months ended September 30, 2020, Muirhead Avionics, the Company’s distributor for Western Europe accounted for sales of $2,115,484 and $2,552,742, respectively.</t>
        </is>
      </c>
    </row>
    <row r="6">
      <c r="A6" s="4" t="inlineStr">
        <is>
          <t>New Accounting Pronouncements, Policy [Policy Text Block]</t>
        </is>
      </c>
      <c r="B6" s="4" t="inlineStr">
        <is>
          <t>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has been deferred to April 1, 2023. We do not expect the adoption of this standard to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ASU is effective April 1, 2021, and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Accounting Policies [Abstract]</t>
        </is>
      </c>
    </row>
    <row r="4">
      <c r="A4" s="4" t="inlineStr">
        <is>
          <t>Deferred Revenue, by Arrangement, Disclosure [Table Text Block]</t>
        </is>
      </c>
      <c r="B4" s="4" t="inlineStr">
        <is>
          <t xml:space="preserve">The following table provides a summary of the changes in deferred revenues for the six months ended September 30, 2020:
Deferred revenues at April 1, 2020 $ 413,554
Additional extended warranties 19,184
Revenue recognized for the six months ended September 30, 2020 (44,280
)
Deferred revenues at September 30, 2020 $ 388,458 </t>
        </is>
      </c>
    </row>
    <row r="5">
      <c r="A5" s="4" t="inlineStr">
        <is>
          <t>Disaggregation of Revenue [Table Text Block]</t>
        </is>
      </c>
      <c r="B5" s="4" t="inlineStr">
        <is>
          <t xml:space="preserve">In the following tables, revenue is disaggregated by revenue category.
For the Three Months Ended September 30, 2020
Commercial
Government
Sales Distribution
Test Units $ 117,824 $ 2,921,917
$ 117,824 $ 2,921,917
For the Three Months Ended September 30, 2019
Commercial
Government
Sales Distribution
Test Units $ 182,987 $ 3,140,454
$ 182,987 $ 3,140,454
For the Six Months Ended September 30, 2020
Commercial
Government
Sales Distribution
Test Units $ 176,397 $ 5,485,194
$ 176,397 $ 5,485,194
For the Six Months Ended September 30, 2019
Commercial
Government
Sales Distribution
Test Units $ 478,910 $ 5,644,594
$ 478,910 $ 5,644,594 </t>
        </is>
      </c>
    </row>
    <row r="6">
      <c r="A6" s="4" t="inlineStr">
        <is>
          <t>Revenue from External Customers by Geographic Areas [Table Text Block]</t>
        </is>
      </c>
      <c r="B6" s="4" t="inlineStr">
        <is>
          <t xml:space="preserve">In the following table, revenue is disaggregated by geography.
For the Three Months Ended September 30, 2020
For the Three Months Ended September 30, 2019
Geography
United States $ 759,586 $ 2,420,423
International 2,576,810 1,491,745
Total $ 3,336,396 $ 3,912,168
For the Six Months Ended September 30, 2020
For the Six Months Ended September 30, 2019
Geography
United States $ 2,474,185 $ 5,332,890
International 3,801,648 1,885,740
Total $ 6,275,833 $ 7,218,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6 Months Ended</t>
        </is>
      </c>
    </row>
    <row r="2">
      <c r="B2" s="2" t="inlineStr">
        <is>
          <t>Sep. 30, 2020</t>
        </is>
      </c>
    </row>
    <row r="3">
      <c r="A3" s="3" t="inlineStr">
        <is>
          <t>Receivables [Abstract]</t>
        </is>
      </c>
    </row>
    <row r="4">
      <c r="A4" s="4" t="inlineStr">
        <is>
          <t>Schedule of Accounts, Notes, Loans and Financing Receivable [Table Text Block]</t>
        </is>
      </c>
      <c r="B4" s="4" t="inlineStr">
        <is>
          <t xml:space="preserve">The following table sets forth the components of accounts receivable:
September 30, 2020
March 31, 2020
Government $ 1,816,595 $ 1,095,131
Commercial 143,311 324,013
Less: Allowance for doubtful accounts (7,500
) (7,500
)
$ 1,952,406 $ 1,411,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6 Months Ended</t>
        </is>
      </c>
    </row>
    <row r="2">
      <c r="B2" s="2" t="inlineStr">
        <is>
          <t>Sep. 30, 2020</t>
        </is>
      </c>
    </row>
    <row r="3">
      <c r="A3" s="3" t="inlineStr">
        <is>
          <t>Inventory Disclosure [Abstract]</t>
        </is>
      </c>
    </row>
    <row r="4">
      <c r="A4" s="4" t="inlineStr">
        <is>
          <t>Schedule of Inventory, Current [Table Text Block]</t>
        </is>
      </c>
      <c r="B4" s="4" t="inlineStr">
        <is>
          <t xml:space="preserve">Inventories consist of:
September 30, 2020
March 31, 2020
Purchased parts $ 2,744,088 $ 3,011,072
Work-in-process 858,774 597,166
Finished goods 16,035 34,441
Less: Inventory reserve (570,000
) (550,000
)
$ 3,048,897 $ 3,092,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Sep. 30, 2020</t>
        </is>
      </c>
    </row>
    <row r="3">
      <c r="A3" s="3" t="inlineStr">
        <is>
          <t>Earnings Per Share [Abstract]</t>
        </is>
      </c>
    </row>
    <row r="4">
      <c r="A4" s="4" t="inlineStr">
        <is>
          <t>Schedule of Earnings Per Share, Basic and Diluted [Table Text Block]</t>
        </is>
      </c>
      <c r="B4" s="4" t="inlineStr">
        <is>
          <t xml:space="preserve">Net income per share has been computed according to Financial Accounting Standards Board (“FASB”) Accounting Standards Codification (“ASC 260”), “Earnings per Share,” which requires a dual presentation of basic and diluted income per share (“EPS”). Basic EPS represents net income divided by the weighted average number of common shares outstanding during a reporting period. Diluted EP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Three Months Ended
Three Months Ended
September 30, 2020
September 30, 2019
Basic net income per share computation:
Net income $ 222,748 $ 536,234
Less: Preferred dividends (80,000
) (80,000
)
Net income attributable to common shareholders 142,748 456,234
Weighted-average common shares outstanding 3,255,887 3,255,887
Basic net income per share $ 0.04 $ 0.14
Diluted net income per share computation
Net income attributable to common shareholders $ 142,748 $ 456,234
Add: Preferred dividends 80,000 80,000
Diluted income attributable to common shareholders $ 222,748 $ 536,234
Weighted-average common shares outstanding 3,255,887 3,255,887
Incremental shares attributable to the assumed conversion of preferred stock, and exercise of outstanding stock options and warrants 1,813,062 1,689,778
Total adjusted weighted-average shares 5,068,949 4,945,665
Diluted net income per share $ 0.04 $ 0.11
Six Months Ended
Six Months Ended
September 30, 2020
September 30, 2019
Basic net income per share computation:
Net income $ 333,728 $ 794,010
Preferred dividends (160,000
) (160,000
)
Net income attributable to common shareholders 173,728 634,010
Weighted-average common shares outstanding 3,255,887 3,255,887
Basic net income per share $ 0.05 $ 0.19
Diluted net income per share computation
Net income attributable to common shareholders $ 173,728 $ 634,010
Add: Preferred dividends - 160,000
Diluted income attributable to common shareholders $ 173,728 $ 794,010
Weighted-average common shares outstanding 3,255,887 3,255,887
Incremental shares attributable to the assumed conversion of preferred stock, and exercise of outstanding stock options and warrants - 1,689,778
Total adjusted weighted-average shares 3,255,887 4,945,665
Diluted net income per share $ 0.05 $ 0.16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for the three months ended:
September 30, 2020
September 30, 2019
Convertible preferred stock - -
Stock options - 118,500
Warrants - 50,000
- 168,500
September 30, 2020
September 30, 2019
Convertible preferred stock 1,794,778 -
Stock options 83,500 118,500
Warrants - 50,000
1,878,278 168,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Schedule of Segment Reporting Information, by Segment [Table Text Block]</t>
        </is>
      </c>
      <c r="B4" s="4" t="inlineStr">
        <is>
          <t xml:space="preserve">The tables below present information about reportable segments within the avionics business for the three and six months ending September 30, 2020 and 2019:
Three Months Ended September 30, 2020
Avionics Government
Avionics Commercial
Avionics Total
Corporate Items
Total
Net sales $ 2,976,153 $ 360,243 $ 3,336,396 $ - $ 3,336,396
Cost of sales 1,720,943 248,630 1,969,573 - 1,969,573
Gross margin 1,255,210 111,613 1,366,823 - 1,366,823
Engineering, research, and development 554,555 - 554,555
Selling, general and administrative 158,154 306,655 464,809
Litigation costs - 5,514 5,514
Interest income - (1,879
) (1,879
)
Interest expense – judgment - 52,490 52,490
Interest expense - 9,380 9,380
Total expenses 712,709 372,160 1,084,869
Income (loss) before income taxes $ 654,114 $ (372,160
) $ 281,954
Three Months Ended September 30, 2019
Avionics Government
Avionics Commercial
Avionics Total
Corporate Items
Total
Net sales $ 3,140,454 $ 771,714 $ 3,912,168 $ - $ 3,912,168
Cost of sales 1,626,089 412,446 2,038,535 - 2,038,535
Gross margin 1,514,365 359,268 1,873,633 - 1,873,633
Engineering, research, and development 525,739 - 525,739
Selling, general and administrative 278,026 347,137 625,163
Litigation costs 91,553 91,553
Change in fair value of common stock warrants (5,500
) (5,500
)
Interest income - (1,018
) (1,018
)
Interest expense - judgment 90,596 90,596
Interest expense - 10,866 10,866
Total expenses 803,765 533,634 1,337,399
Income (loss) before income taxes $ 1,069,868 $ (533,634
) $ 536,234
Six Months Ended September 30, 2020
Avionics Government
Avionics Commercial
Avionics Total
Corporate Items
Total
Net sales $ 5,539,429 $ 736,404 $ 6,275,833 $ - $ 6,275,833
Cost of sales 2,903,225 501,174 3,404,399 - 3,404,399
Gross margin 2,636,204 235,230 2,871,434 - 2,871,434
Engineering, research, and development 1,186,508 - 1,186,508
Selling, general and administrative 411,992 714,068 1,126,060
Litigation costs - 8,210 8,210
Interest income - (4,725
) (4,725
)
Other income - (13,854
) (13,854
)
Interest expense – judgment - 127,634 127,634
Interest expense - 19,160 19,160
Total expenses 1,598,500 850,493 2,448,993
Income (loss) before income taxes $ 1,272,934 $ (850,493
) $ 422,441
Six Months Ended September 30, 2019
Avionics Government
Avionics Commercial
Avionics Total
Corporate Items
Total
Net sales $ 5,644,594 $ 1,574,036 $ 7,218,630 $ - $ 7,218,630
Cost of sales 2,868,656 894,737 3,763,393 - 3,763,393
Gross margin 2,775,938 679,299 3,455,237 - 3,455,237
Engineering, research, and development 1,050,842 - 1,050,842
Selling, general and administrative 512,604 725,030 1,237,634
Litigation costs 102,060 102,060
Change in fair value of common stock warrants 73,000 73,000
Interest income - (2,018
) (2,018
)
Interest expense - judgment 171,106 171,106
Interest expense - 28,603 28,603
Total expenses 1,563,446 1,097,781 2,661,227
Income (loss) before income taxes $ 1,891,791 $ (1,097,781
) $ 794,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6 Months Ended</t>
        </is>
      </c>
    </row>
    <row r="2">
      <c r="B2" s="2" t="inlineStr">
        <is>
          <t>Sep. 30, 2020</t>
        </is>
      </c>
    </row>
    <row r="3">
      <c r="A3" s="3" t="inlineStr">
        <is>
          <t>Disclosure Text Block [Abstract]</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0:
Remaining payments 2021 $ 113,940
2022 93,381
Total undiscounted future minimum lease payments 207,321
Less: Difference between undiscounted lease payments and discounted lease liabilities (6,304
)
Present value of net minimum lease payments 201,017
Less current portion (201,017
)
Operating lease liabilities – long-term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Business, Organization, and Liquidity (Details) - USD ($)</t>
        </is>
      </c>
      <c r="B1" s="2" t="inlineStr">
        <is>
          <t>Sep. 30, 2020</t>
        </is>
      </c>
      <c r="C1" s="2" t="inlineStr">
        <is>
          <t>Mar. 31, 2020</t>
        </is>
      </c>
      <c r="D1" s="2" t="inlineStr">
        <is>
          <t>Sep. 30, 2019</t>
        </is>
      </c>
      <c r="E1" s="2" t="inlineStr">
        <is>
          <t>Mar. 31, 2019</t>
        </is>
      </c>
    </row>
    <row r="2">
      <c r="A2" s="3" t="inlineStr">
        <is>
          <t>Accounting Policies [Abstract]</t>
        </is>
      </c>
    </row>
    <row r="3">
      <c r="A3" s="4" t="inlineStr">
        <is>
          <t>Cash, Cash Equivalents, Restricted Cash and Restricted Cash Equivalents</t>
        </is>
      </c>
      <c r="B3" s="6" t="n">
        <v>5463552</v>
      </c>
      <c r="C3" s="6" t="n">
        <v>5134739</v>
      </c>
      <c r="D3" s="6" t="n">
        <v>4253129</v>
      </c>
      <c r="E3" s="6" t="n">
        <v>2590727</v>
      </c>
    </row>
    <row r="4">
      <c r="A4" s="4" t="inlineStr">
        <is>
          <t>Restricted Cash, Current</t>
        </is>
      </c>
      <c r="B4" s="6" t="n">
        <v>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Summary of Significant Accounting Policies (Details) [Line Items]</t>
        </is>
      </c>
    </row>
    <row r="4">
      <c r="A4" s="4" t="inlineStr">
        <is>
          <t>Extended Product Warranty Description</t>
        </is>
      </c>
      <c r="D4" s="4" t="inlineStr">
        <is>
          <t>The extended warranties sold by the Company provide a level of assurance beyond the coverage for defects that existed at the time of a sale or against certain types of covered damage with coverage terms generally ranging from 5 to 7 years.</t>
        </is>
      </c>
    </row>
    <row r="5">
      <c r="A5" s="4" t="inlineStr">
        <is>
          <t>Extended Product Warranty Accrual</t>
        </is>
      </c>
      <c r="B5" s="6" t="n">
        <v>388458</v>
      </c>
      <c r="D5" s="6" t="n">
        <v>388458</v>
      </c>
      <c r="F5" s="6" t="n">
        <v>413554</v>
      </c>
    </row>
    <row r="6">
      <c r="A6" s="4" t="inlineStr">
        <is>
          <t>Recognition of Deferred Revenue</t>
        </is>
      </c>
      <c r="B6" s="5" t="n">
        <v>22140</v>
      </c>
      <c r="C6" s="6" t="n">
        <v>21166</v>
      </c>
      <c r="D6" s="5" t="n">
        <v>44280</v>
      </c>
      <c r="E6" s="6" t="n">
        <v>40657</v>
      </c>
    </row>
    <row r="7">
      <c r="A7" s="4" t="inlineStr">
        <is>
          <t>Deferred Revenue and Credits, Current</t>
        </is>
      </c>
      <c r="B7" s="5" t="n">
        <v>61116</v>
      </c>
      <c r="D7" s="5" t="n">
        <v>61116</v>
      </c>
      <c r="F7" s="6" t="n">
        <v>58746</v>
      </c>
    </row>
    <row r="8">
      <c r="A8" s="4" t="inlineStr">
        <is>
          <t>Revenues</t>
        </is>
      </c>
      <c r="B8" s="5" t="n">
        <v>3336396</v>
      </c>
      <c r="C8" s="5" t="n">
        <v>3912168</v>
      </c>
      <c r="D8" s="5" t="n">
        <v>6275833</v>
      </c>
      <c r="E8" s="5" t="n">
        <v>7218630</v>
      </c>
    </row>
    <row r="9">
      <c r="A9" s="4" t="inlineStr">
        <is>
          <t>Western Europe [Member]</t>
        </is>
      </c>
    </row>
    <row r="10">
      <c r="A10" s="3" t="inlineStr">
        <is>
          <t>Summary of Significant Accounting Policies (Details) [Line Items]</t>
        </is>
      </c>
    </row>
    <row r="11">
      <c r="A11" s="4" t="inlineStr">
        <is>
          <t>Revenues</t>
        </is>
      </c>
      <c r="B11" s="5" t="n">
        <v>2115484</v>
      </c>
      <c r="D11" s="5" t="n">
        <v>2552742</v>
      </c>
    </row>
    <row r="12">
      <c r="A12" s="4" t="inlineStr">
        <is>
          <t>Repairs and Calibration [Member]</t>
        </is>
      </c>
    </row>
    <row r="13">
      <c r="A13" s="3" t="inlineStr">
        <is>
          <t>Summary of Significant Accounting Policies (Details) [Line Items]</t>
        </is>
      </c>
    </row>
    <row r="14">
      <c r="A14" s="4" t="inlineStr">
        <is>
          <t>Revenues</t>
        </is>
      </c>
      <c r="B14" s="5" t="n">
        <v>211542</v>
      </c>
      <c r="C14" s="5" t="n">
        <v>449900</v>
      </c>
      <c r="D14" s="5" t="n">
        <v>489440</v>
      </c>
      <c r="E14" s="5" t="n">
        <v>872756</v>
      </c>
    </row>
    <row r="15">
      <c r="A15" s="4" t="inlineStr">
        <is>
          <t>Replacement Parts [Member]</t>
        </is>
      </c>
    </row>
    <row r="16">
      <c r="A16" s="3" t="inlineStr">
        <is>
          <t>Summary of Significant Accounting Policies (Details) [Line Items]</t>
        </is>
      </c>
    </row>
    <row r="17">
      <c r="A17" s="4" t="inlineStr">
        <is>
          <t>Revenues</t>
        </is>
      </c>
      <c r="B17" s="5" t="n">
        <v>7700</v>
      </c>
      <c r="C17" s="5" t="n">
        <v>117661</v>
      </c>
      <c r="D17" s="5" t="n">
        <v>23770</v>
      </c>
      <c r="E17" s="5" t="n">
        <v>181713</v>
      </c>
    </row>
    <row r="18">
      <c r="A18" s="4" t="inlineStr">
        <is>
          <t>Extended Warranty [Member]</t>
        </is>
      </c>
    </row>
    <row r="19">
      <c r="A19" s="3" t="inlineStr">
        <is>
          <t>Summary of Significant Accounting Policies (Details) [Line Items]</t>
        </is>
      </c>
    </row>
    <row r="20">
      <c r="A20" s="4" t="inlineStr">
        <is>
          <t>Revenues</t>
        </is>
      </c>
      <c r="B20" s="5" t="n">
        <v>22140</v>
      </c>
      <c r="C20" s="6" t="n">
        <v>21166</v>
      </c>
      <c r="D20" s="5" t="n">
        <v>44280</v>
      </c>
      <c r="E20" s="6" t="n">
        <v>40657</v>
      </c>
    </row>
    <row r="21">
      <c r="A21" s="4" t="inlineStr">
        <is>
          <t>Other Revenue [Member]</t>
        </is>
      </c>
    </row>
    <row r="22">
      <c r="A22" s="3" t="inlineStr">
        <is>
          <t>Summary of Significant Accounting Policies (Details) [Line Items]</t>
        </is>
      </c>
    </row>
    <row r="23">
      <c r="A23" s="4" t="inlineStr">
        <is>
          <t>Revenues</t>
        </is>
      </c>
      <c r="B23" s="6" t="n">
        <v>55273</v>
      </c>
      <c r="D23" s="6" t="n">
        <v>567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6 Months Ended</t>
        </is>
      </c>
      <c r="C1" s="2" t="inlineStr">
        <is>
          <t>12 Months Ended</t>
        </is>
      </c>
    </row>
    <row r="2">
      <c r="B2" s="2" t="inlineStr">
        <is>
          <t>Sep. 30, 2020</t>
        </is>
      </c>
      <c r="C2" s="2" t="inlineStr">
        <is>
          <t>Mar. 31, 2020</t>
        </is>
      </c>
    </row>
    <row r="3">
      <c r="A3" s="4" t="inlineStr">
        <is>
          <t>Preferred stock, shares authorized</t>
        </is>
      </c>
      <c r="B3" s="5" t="n">
        <v>1000000</v>
      </c>
      <c r="C3" s="5" t="n">
        <v>1000000</v>
      </c>
    </row>
    <row r="4">
      <c r="A4" s="4" t="inlineStr">
        <is>
          <t>Preferred stock, par value (in Dollars per share)</t>
        </is>
      </c>
      <c r="B4" s="7" t="n">
        <v>0.1</v>
      </c>
      <c r="C4" s="7" t="n">
        <v>0.1</v>
      </c>
    </row>
    <row r="5">
      <c r="A5" s="4" t="inlineStr">
        <is>
          <t>Common stock, par value (in Dollars per share)</t>
        </is>
      </c>
      <c r="B5" s="7" t="n">
        <v>0.1</v>
      </c>
      <c r="C5" s="7" t="n">
        <v>0.1</v>
      </c>
    </row>
    <row r="6">
      <c r="A6" s="4" t="inlineStr">
        <is>
          <t>Common stock, shares issued</t>
        </is>
      </c>
      <c r="B6" s="5" t="n">
        <v>3255887</v>
      </c>
      <c r="C6" s="5" t="n">
        <v>3255887</v>
      </c>
    </row>
    <row r="7">
      <c r="A7" s="4" t="inlineStr">
        <is>
          <t>Common stock, shares outstanding</t>
        </is>
      </c>
      <c r="B7" s="5" t="n">
        <v>3255887</v>
      </c>
      <c r="C7" s="5" t="n">
        <v>3255887</v>
      </c>
    </row>
    <row r="8">
      <c r="A8" s="4" t="inlineStr">
        <is>
          <t>Common stock, shares authorized</t>
        </is>
      </c>
      <c r="B8" s="5" t="n">
        <v>7000000</v>
      </c>
      <c r="C8" s="5" t="n">
        <v>7000000</v>
      </c>
    </row>
    <row r="9">
      <c r="A9" s="4" t="inlineStr">
        <is>
          <t>Series A Preferred Stock [Member]</t>
        </is>
      </c>
    </row>
    <row r="10">
      <c r="A10" s="4" t="inlineStr">
        <is>
          <t>Preferred stock, par value (in Dollars per share)</t>
        </is>
      </c>
      <c r="B10" s="7" t="n">
        <v>0.1</v>
      </c>
      <c r="C10" s="7" t="n">
        <v>0.1</v>
      </c>
    </row>
    <row r="11">
      <c r="A11" s="4" t="inlineStr">
        <is>
          <t>Preferred stock, shares issued</t>
        </is>
      </c>
      <c r="B11" s="5" t="n">
        <v>500000</v>
      </c>
      <c r="C11" s="5" t="n">
        <v>500000</v>
      </c>
    </row>
    <row r="12">
      <c r="A12" s="4" t="inlineStr">
        <is>
          <t>Preferred stock, shares outstanding</t>
        </is>
      </c>
      <c r="B12" s="5" t="n">
        <v>500000</v>
      </c>
      <c r="C12" s="5" t="n">
        <v>500000</v>
      </c>
    </row>
    <row r="13">
      <c r="A13" s="4" t="inlineStr">
        <is>
          <t>Preferred stock, Cumulative Series Convertible Preferred</t>
        </is>
      </c>
      <c r="B13" s="4" t="inlineStr">
        <is>
          <t>8.00%</t>
        </is>
      </c>
      <c r="C13" s="4" t="inlineStr">
        <is>
          <t>8.00%</t>
        </is>
      </c>
    </row>
    <row r="14">
      <c r="A14" s="4" t="inlineStr">
        <is>
          <t>Series B Preferred Stock [Member]</t>
        </is>
      </c>
    </row>
    <row r="15">
      <c r="A15" s="4" t="inlineStr">
        <is>
          <t>Preferred stock, par value (in Dollars per share)</t>
        </is>
      </c>
      <c r="B15" s="7" t="n">
        <v>0.1</v>
      </c>
      <c r="C15" s="7" t="n">
        <v>0.1</v>
      </c>
    </row>
    <row r="16">
      <c r="A16" s="4" t="inlineStr">
        <is>
          <t>Preferred stock, shares issued</t>
        </is>
      </c>
      <c r="B16" s="5" t="n">
        <v>166667</v>
      </c>
      <c r="C16" s="5" t="n">
        <v>166667</v>
      </c>
    </row>
    <row r="17">
      <c r="A17" s="4" t="inlineStr">
        <is>
          <t>Preferred stock, shares outstanding</t>
        </is>
      </c>
      <c r="B17" s="5" t="n">
        <v>166667</v>
      </c>
      <c r="C17" s="5" t="n">
        <v>166667</v>
      </c>
    </row>
    <row r="18">
      <c r="A18" s="4" t="inlineStr">
        <is>
          <t>Preferred stock, Cumulative Series Convertible Preferred</t>
        </is>
      </c>
      <c r="B18" s="4" t="inlineStr">
        <is>
          <t>8.00%</t>
        </is>
      </c>
      <c r="C18" s="4" t="inlineStr">
        <is>
          <t>8.0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Deferred Revenue, by Arrangement, Disclosure</t>
        </is>
      </c>
      <c r="B1" s="2" t="inlineStr">
        <is>
          <t>6 Months Ended</t>
        </is>
      </c>
    </row>
    <row r="2">
      <c r="B2" s="2" t="inlineStr">
        <is>
          <t>Sep. 30, 2020USD ($)</t>
        </is>
      </c>
    </row>
    <row r="3">
      <c r="A3" s="3" t="inlineStr">
        <is>
          <t>Deferred Revenue, by Arrangement, Disclosure [Abstract]</t>
        </is>
      </c>
    </row>
    <row r="4">
      <c r="A4" s="4" t="inlineStr">
        <is>
          <t>Deferred revenues related to extended warranties</t>
        </is>
      </c>
      <c r="B4" s="6" t="n">
        <v>413554</v>
      </c>
    </row>
    <row r="5">
      <c r="A5" s="4" t="inlineStr">
        <is>
          <t>Additional extended warranties</t>
        </is>
      </c>
      <c r="B5" s="5" t="n">
        <v>19184</v>
      </c>
    </row>
    <row r="6">
      <c r="A6" s="4" t="inlineStr">
        <is>
          <t>Revenue recognized</t>
        </is>
      </c>
      <c r="B6" s="5" t="n">
        <v>-44280</v>
      </c>
    </row>
    <row r="7">
      <c r="A7" s="4" t="inlineStr">
        <is>
          <t>Deferred revenues related to extended warranties</t>
        </is>
      </c>
      <c r="B7" s="6" t="n">
        <v>3884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Commercial Customers [Member]</t>
        </is>
      </c>
    </row>
    <row r="4">
      <c r="A4" s="3" t="inlineStr">
        <is>
          <t>Sales Distribution</t>
        </is>
      </c>
    </row>
    <row r="5">
      <c r="A5" s="4" t="inlineStr">
        <is>
          <t>Revenues</t>
        </is>
      </c>
      <c r="C5" s="6" t="n">
        <v>182987</v>
      </c>
      <c r="D5" s="6" t="n">
        <v>176397</v>
      </c>
      <c r="E5" s="6" t="n">
        <v>478910</v>
      </c>
    </row>
    <row r="6">
      <c r="A6" s="4" t="inlineStr">
        <is>
          <t>Commercial Customers [Member] | Test Units [Member]</t>
        </is>
      </c>
    </row>
    <row r="7">
      <c r="A7" s="3" t="inlineStr">
        <is>
          <t>Sales Distribution</t>
        </is>
      </c>
    </row>
    <row r="8">
      <c r="A8" s="4" t="inlineStr">
        <is>
          <t>Revenues</t>
        </is>
      </c>
      <c r="B8" s="6" t="n">
        <v>117824</v>
      </c>
    </row>
    <row r="9">
      <c r="A9" s="4" t="inlineStr">
        <is>
          <t>U.S. Government [Member]</t>
        </is>
      </c>
    </row>
    <row r="10">
      <c r="A10" s="3" t="inlineStr">
        <is>
          <t>Sales Distribution</t>
        </is>
      </c>
    </row>
    <row r="11">
      <c r="A11" s="4" t="inlineStr">
        <is>
          <t>Revenues</t>
        </is>
      </c>
      <c r="C11" s="6" t="n">
        <v>3140454</v>
      </c>
      <c r="D11" s="6" t="n">
        <v>5485194</v>
      </c>
      <c r="E11" s="6" t="n">
        <v>5644594</v>
      </c>
    </row>
    <row r="12">
      <c r="A12" s="4" t="inlineStr">
        <is>
          <t>U.S. Government [Member] | Test Units [Member]</t>
        </is>
      </c>
    </row>
    <row r="13">
      <c r="A13" s="3" t="inlineStr">
        <is>
          <t>Sales Distribution</t>
        </is>
      </c>
    </row>
    <row r="14">
      <c r="A14" s="4" t="inlineStr">
        <is>
          <t>Revenues</t>
        </is>
      </c>
      <c r="B14" s="6" t="n">
        <v>29219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 from External Customers by Geographic Area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Geography</t>
        </is>
      </c>
    </row>
    <row r="4">
      <c r="A4" s="4" t="inlineStr">
        <is>
          <t>Revenues</t>
        </is>
      </c>
      <c r="B4" s="6" t="n">
        <v>3336396</v>
      </c>
      <c r="C4" s="6" t="n">
        <v>3912168</v>
      </c>
      <c r="D4" s="6" t="n">
        <v>6275833</v>
      </c>
      <c r="E4" s="6" t="n">
        <v>7218630</v>
      </c>
    </row>
    <row r="5">
      <c r="A5" s="4" t="inlineStr">
        <is>
          <t>UNITED STATES</t>
        </is>
      </c>
    </row>
    <row r="6">
      <c r="A6" s="3" t="inlineStr">
        <is>
          <t>Geography</t>
        </is>
      </c>
    </row>
    <row r="7">
      <c r="A7" s="4" t="inlineStr">
        <is>
          <t>Revenues</t>
        </is>
      </c>
      <c r="B7" s="5" t="n">
        <v>759586</v>
      </c>
      <c r="C7" s="5" t="n">
        <v>2420423</v>
      </c>
      <c r="D7" s="5" t="n">
        <v>2474185</v>
      </c>
      <c r="E7" s="5" t="n">
        <v>5332890</v>
      </c>
    </row>
    <row r="8">
      <c r="A8" s="4" t="inlineStr">
        <is>
          <t>INTERNATIONAL</t>
        </is>
      </c>
    </row>
    <row r="9">
      <c r="A9" s="3" t="inlineStr">
        <is>
          <t>Geography</t>
        </is>
      </c>
    </row>
    <row r="10">
      <c r="A10" s="4" t="inlineStr">
        <is>
          <t>Revenues</t>
        </is>
      </c>
      <c r="B10" s="6" t="n">
        <v>2576810</v>
      </c>
      <c r="C10" s="6" t="n">
        <v>1491745</v>
      </c>
      <c r="D10" s="6" t="n">
        <v>3801648</v>
      </c>
      <c r="E10" s="6" t="n">
        <v>188574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t>
        </is>
      </c>
      <c r="B1" s="2" t="inlineStr">
        <is>
          <t>Sep. 30, 2020</t>
        </is>
      </c>
      <c r="C1" s="2" t="inlineStr">
        <is>
          <t>Mar. 31, 2020</t>
        </is>
      </c>
    </row>
    <row r="2">
      <c r="A2" s="3" t="inlineStr">
        <is>
          <t>Accounts, Notes, Loans and Financing Receivable [Line Items]</t>
        </is>
      </c>
    </row>
    <row r="3">
      <c r="A3" s="4" t="inlineStr">
        <is>
          <t>Less: Allowance for doubtful accounts</t>
        </is>
      </c>
      <c r="B3" s="6" t="n">
        <v>-7500</v>
      </c>
      <c r="C3" s="6" t="n">
        <v>-7500</v>
      </c>
    </row>
    <row r="4">
      <c r="A4" s="4" t="inlineStr">
        <is>
          <t>Total</t>
        </is>
      </c>
      <c r="B4" s="5" t="n">
        <v>1952406</v>
      </c>
      <c r="C4" s="5" t="n">
        <v>1411644</v>
      </c>
    </row>
    <row r="5">
      <c r="A5" s="4" t="inlineStr">
        <is>
          <t>Government Receivables [Member]</t>
        </is>
      </c>
    </row>
    <row r="6">
      <c r="A6" s="3" t="inlineStr">
        <is>
          <t>Accounts, Notes, Loans and Financing Receivable [Line Items]</t>
        </is>
      </c>
    </row>
    <row r="7">
      <c r="A7" s="4" t="inlineStr">
        <is>
          <t>Accounts Receivable</t>
        </is>
      </c>
      <c r="B7" s="5" t="n">
        <v>1816595</v>
      </c>
      <c r="C7" s="5" t="n">
        <v>1095131</v>
      </c>
    </row>
    <row r="8">
      <c r="A8" s="4" t="inlineStr">
        <is>
          <t>Commercial Receivables [Member]</t>
        </is>
      </c>
    </row>
    <row r="9">
      <c r="A9" s="3" t="inlineStr">
        <is>
          <t>Accounts, Notes, Loans and Financing Receivable [Line Items]</t>
        </is>
      </c>
    </row>
    <row r="10">
      <c r="A10" s="4" t="inlineStr">
        <is>
          <t>Accounts Receivable</t>
        </is>
      </c>
      <c r="B10" s="6" t="n">
        <v>143311</v>
      </c>
      <c r="C10" s="6" t="n">
        <v>3240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Restricted Cash to Support Appeal Bond (Details) $ in Millions</t>
        </is>
      </c>
      <c r="B1" s="2" t="inlineStr">
        <is>
          <t>Sep. 30, 2020USD ($)</t>
        </is>
      </c>
    </row>
    <row r="2">
      <c r="A2" s="3" t="inlineStr">
        <is>
          <t>Cash and Cash Equivalents [Abstract]</t>
        </is>
      </c>
    </row>
    <row r="3">
      <c r="A3" s="4" t="inlineStr">
        <is>
          <t>Restricted Cash, Current</t>
        </is>
      </c>
      <c r="B3"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Details) - Schedule of Inventory, Current - USD ($)</t>
        </is>
      </c>
      <c r="B1" s="2" t="inlineStr">
        <is>
          <t>Sep. 30, 2020</t>
        </is>
      </c>
      <c r="C1" s="2" t="inlineStr">
        <is>
          <t>Mar. 31, 2020</t>
        </is>
      </c>
    </row>
    <row r="2">
      <c r="A2" s="3" t="inlineStr">
        <is>
          <t>Schedule of Inventory, Current [Abstract]</t>
        </is>
      </c>
    </row>
    <row r="3">
      <c r="A3" s="4" t="inlineStr">
        <is>
          <t>Purchased parts</t>
        </is>
      </c>
      <c r="B3" s="6" t="n">
        <v>2744088</v>
      </c>
      <c r="C3" s="6" t="n">
        <v>3011072</v>
      </c>
    </row>
    <row r="4">
      <c r="A4" s="4" t="inlineStr">
        <is>
          <t>Work-in-process</t>
        </is>
      </c>
      <c r="B4" s="5" t="n">
        <v>858774</v>
      </c>
      <c r="C4" s="5" t="n">
        <v>597166</v>
      </c>
    </row>
    <row r="5">
      <c r="A5" s="4" t="inlineStr">
        <is>
          <t>Finished goods</t>
        </is>
      </c>
      <c r="B5" s="5" t="n">
        <v>16035</v>
      </c>
      <c r="C5" s="5" t="n">
        <v>34441</v>
      </c>
    </row>
    <row r="6">
      <c r="A6" s="4" t="inlineStr">
        <is>
          <t>Less: Allowance for obsolete inventory</t>
        </is>
      </c>
      <c r="B6" s="5" t="n">
        <v>-570000</v>
      </c>
      <c r="C6" s="5" t="n">
        <v>-550000</v>
      </c>
    </row>
    <row r="7">
      <c r="A7" s="4" t="inlineStr">
        <is>
          <t>Inventory, net</t>
        </is>
      </c>
      <c r="B7" s="6" t="n">
        <v>3048897</v>
      </c>
      <c r="C7" s="6" t="n">
        <v>30926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chedule of Earnings Per Share, Basic and Dilu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Basic net income per share computation:</t>
        </is>
      </c>
    </row>
    <row r="4">
      <c r="A4" s="4" t="inlineStr">
        <is>
          <t>Net income</t>
        </is>
      </c>
      <c r="B4" s="6" t="n">
        <v>222748</v>
      </c>
      <c r="C4" s="6" t="n">
        <v>536234</v>
      </c>
      <c r="D4" s="6" t="n">
        <v>333728</v>
      </c>
      <c r="E4" s="6" t="n">
        <v>794010</v>
      </c>
    </row>
    <row r="5">
      <c r="A5" s="4" t="inlineStr">
        <is>
          <t>Preferred dividends</t>
        </is>
      </c>
      <c r="B5" s="5" t="n">
        <v>-80000</v>
      </c>
      <c r="C5" s="5" t="n">
        <v>-80000</v>
      </c>
      <c r="D5" s="5" t="n">
        <v>-160000</v>
      </c>
      <c r="E5" s="5" t="n">
        <v>-160000</v>
      </c>
    </row>
    <row r="6">
      <c r="A6" s="4" t="inlineStr">
        <is>
          <t>Net income attributable to common shareholders</t>
        </is>
      </c>
      <c r="B6" s="5" t="n">
        <v>142748</v>
      </c>
      <c r="C6" s="5" t="n">
        <v>456234</v>
      </c>
      <c r="D6" s="5" t="n">
        <v>173728</v>
      </c>
      <c r="E6" s="5" t="n">
        <v>634010</v>
      </c>
    </row>
    <row r="7">
      <c r="A7" s="4" t="inlineStr">
        <is>
          <t>Add: Preferred dividends</t>
        </is>
      </c>
      <c r="B7" s="5" t="n">
        <v>80000</v>
      </c>
      <c r="C7" s="5" t="n">
        <v>80000</v>
      </c>
      <c r="D7" s="5" t="n">
        <v>160000</v>
      </c>
      <c r="E7" s="5" t="n">
        <v>160000</v>
      </c>
    </row>
    <row r="8">
      <c r="A8" s="4" t="inlineStr">
        <is>
          <t>Diluted income attributable to common shareholders</t>
        </is>
      </c>
      <c r="B8" s="6" t="n">
        <v>222748</v>
      </c>
      <c r="C8" s="6" t="n">
        <v>536234</v>
      </c>
      <c r="D8" s="6" t="n">
        <v>173728</v>
      </c>
      <c r="E8" s="6" t="n">
        <v>794010</v>
      </c>
    </row>
    <row r="9">
      <c r="A9" s="4" t="inlineStr">
        <is>
          <t>Weighted-average common shares outstanding (in Shares)</t>
        </is>
      </c>
      <c r="B9" s="5" t="n">
        <v>3255887</v>
      </c>
      <c r="C9" s="5" t="n">
        <v>3255887</v>
      </c>
      <c r="D9" s="5" t="n">
        <v>3255887</v>
      </c>
      <c r="E9" s="5" t="n">
        <v>3255887</v>
      </c>
    </row>
    <row r="10">
      <c r="A10" s="4" t="inlineStr">
        <is>
          <t>Incremental shares attributable to the assumed conversion of preferred stock, and exercise of outstanding stock options and warrants (in Shares)</t>
        </is>
      </c>
      <c r="B10" s="5" t="n">
        <v>1813062</v>
      </c>
      <c r="C10" s="5" t="n">
        <v>1689778</v>
      </c>
      <c r="D10" s="5" t="n">
        <v>0</v>
      </c>
      <c r="E10" s="5" t="n">
        <v>1689778</v>
      </c>
    </row>
    <row r="11">
      <c r="A11" s="4" t="inlineStr">
        <is>
          <t>Total adjusted weighted-average shares (in Shares)</t>
        </is>
      </c>
      <c r="B11" s="5" t="n">
        <v>5068949</v>
      </c>
      <c r="C11" s="5" t="n">
        <v>4945665</v>
      </c>
      <c r="D11" s="5" t="n">
        <v>3255887</v>
      </c>
      <c r="E11" s="5" t="n">
        <v>4945665</v>
      </c>
    </row>
    <row r="12">
      <c r="A12" s="4" t="inlineStr">
        <is>
          <t>Diluted net income (loss) per share (in Dollars per share)</t>
        </is>
      </c>
      <c r="B12" s="7" t="n">
        <v>0.04</v>
      </c>
      <c r="C12" s="7" t="n">
        <v>0.11</v>
      </c>
      <c r="D12" s="7" t="n">
        <v>0.05</v>
      </c>
      <c r="E12" s="7" t="n">
        <v>0.16</v>
      </c>
    </row>
    <row r="13">
      <c r="A13" s="4" t="inlineStr">
        <is>
          <t>Basic net income per share (in Dollars per share)</t>
        </is>
      </c>
      <c r="B13" s="7" t="n">
        <v>0.04</v>
      </c>
      <c r="C13" s="7" t="n">
        <v>0.14</v>
      </c>
      <c r="D13" s="7" t="n">
        <v>0.05</v>
      </c>
      <c r="E13" s="7" t="n">
        <v>0.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chedule of Antidilutive Securities Excluded from Computation of Earnings Per Share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t>
        </is>
      </c>
      <c r="B4" s="5" t="n">
        <v>0</v>
      </c>
      <c r="C4" s="5" t="n">
        <v>168500</v>
      </c>
      <c r="D4" s="5" t="n">
        <v>1878278</v>
      </c>
      <c r="E4" s="5" t="n">
        <v>168500</v>
      </c>
    </row>
    <row r="5">
      <c r="A5" s="4" t="inlineStr">
        <is>
          <t>Convertible Preferrred Stock [Member]</t>
        </is>
      </c>
    </row>
    <row r="6">
      <c r="A6" s="3" t="inlineStr">
        <is>
          <t>Antidilutive Securities Excluded from Computation of Earnings Per Share [Line Items]</t>
        </is>
      </c>
    </row>
    <row r="7">
      <c r="A7" s="4" t="inlineStr">
        <is>
          <t>Antidilutive Securities</t>
        </is>
      </c>
      <c r="B7" s="5" t="n">
        <v>0</v>
      </c>
      <c r="C7" s="5" t="n">
        <v>0</v>
      </c>
      <c r="D7" s="5" t="n">
        <v>1794778</v>
      </c>
      <c r="E7" s="5" t="n">
        <v>0</v>
      </c>
    </row>
    <row r="8">
      <c r="A8" s="4" t="inlineStr">
        <is>
          <t>Share-based Payment Arrangement, Option [Member]</t>
        </is>
      </c>
    </row>
    <row r="9">
      <c r="A9" s="3" t="inlineStr">
        <is>
          <t>Antidilutive Securities Excluded from Computation of Earnings Per Share [Line Items]</t>
        </is>
      </c>
    </row>
    <row r="10">
      <c r="A10" s="4" t="inlineStr">
        <is>
          <t>Antidilutive Securities</t>
        </is>
      </c>
      <c r="B10" s="5" t="n">
        <v>0</v>
      </c>
      <c r="C10" s="5" t="n">
        <v>118500</v>
      </c>
      <c r="D10" s="5" t="n">
        <v>83500</v>
      </c>
      <c r="E10" s="5" t="n">
        <v>118500</v>
      </c>
    </row>
    <row r="11">
      <c r="A11" s="4" t="inlineStr">
        <is>
          <t>Warrant [Member]</t>
        </is>
      </c>
    </row>
    <row r="12">
      <c r="A12" s="3" t="inlineStr">
        <is>
          <t>Antidilutive Securities Excluded from Computation of Earnings Per Share [Line Items]</t>
        </is>
      </c>
    </row>
    <row r="13">
      <c r="A13" s="4" t="inlineStr">
        <is>
          <t>Antidilutive Securities</t>
        </is>
      </c>
      <c r="B13" s="5" t="n">
        <v>0</v>
      </c>
      <c r="C13" s="5" t="n">
        <v>50000</v>
      </c>
      <c r="D13" s="5" t="n">
        <v>0</v>
      </c>
      <c r="E13" s="5" t="n">
        <v>5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78" customWidth="1" min="2" max="2"/>
    <col width="14" customWidth="1" min="3" max="3"/>
  </cols>
  <sheetData>
    <row r="1">
      <c r="A1" s="1" t="inlineStr">
        <is>
          <t>Line of Credit (Details) - USD ($)</t>
        </is>
      </c>
      <c r="B1" s="2" t="inlineStr">
        <is>
          <t>1 Months Ended</t>
        </is>
      </c>
    </row>
    <row r="2">
      <c r="B2" s="2" t="inlineStr">
        <is>
          <t>Mar. 31, 2020</t>
        </is>
      </c>
      <c r="C2" s="2" t="inlineStr">
        <is>
          <t>Sep. 30, 2020</t>
        </is>
      </c>
    </row>
    <row r="3">
      <c r="A3" s="3" t="inlineStr">
        <is>
          <t>Line of Credit (Details) [Line Items]</t>
        </is>
      </c>
    </row>
    <row r="4">
      <c r="A4" s="4" t="inlineStr">
        <is>
          <t>Line of Credit Facility, Maximum Borrowing Capacity</t>
        </is>
      </c>
      <c r="C4" s="6" t="n">
        <v>690000</v>
      </c>
    </row>
    <row r="5">
      <c r="A5" s="4" t="inlineStr">
        <is>
          <t>Long-term Line of Credit</t>
        </is>
      </c>
      <c r="B5" s="6" t="n">
        <v>680000</v>
      </c>
      <c r="C5" s="5" t="n">
        <v>680000</v>
      </c>
    </row>
    <row r="6">
      <c r="A6" s="4" t="inlineStr">
        <is>
          <t>Line of Credit Facility, Remaining Borrowing Capacity</t>
        </is>
      </c>
      <c r="C6" s="6" t="n">
        <v>10000</v>
      </c>
    </row>
    <row r="7">
      <c r="A7" s="4" t="inlineStr">
        <is>
          <t>Line of Credit [Member]</t>
        </is>
      </c>
    </row>
    <row r="8">
      <c r="A8" s="3" t="inlineStr">
        <is>
          <t>Line of Credit (Details) [Line Items]</t>
        </is>
      </c>
    </row>
    <row r="9">
      <c r="A9" s="4" t="inlineStr">
        <is>
          <t>Line of Credit Facility, Collateral</t>
        </is>
      </c>
      <c r="B9" s="4" t="inlineStr">
        <is>
          <t>The line is collateralized by substantially all of the assets of the Company.</t>
        </is>
      </c>
    </row>
    <row r="10">
      <c r="A10" s="4" t="inlineStr">
        <is>
          <t>Line of Credit Facility, Interest Rate at Period End</t>
        </is>
      </c>
      <c r="C10" s="4" t="inlineStr">
        <is>
          <t>3.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BA PPP Loan (Details)</t>
        </is>
      </c>
      <c r="B1" s="2" t="inlineStr">
        <is>
          <t>May 04, 2020USD ($)</t>
        </is>
      </c>
    </row>
    <row r="2">
      <c r="A2" s="3" t="inlineStr">
        <is>
          <t>Debt Disclosure [Abstract]</t>
        </is>
      </c>
    </row>
    <row r="3">
      <c r="A3" s="4" t="inlineStr">
        <is>
          <t>Borrowings under Guaranteed Investment Agreements</t>
        </is>
      </c>
      <c r="B3" s="6" t="n">
        <v>722577</v>
      </c>
    </row>
    <row r="4">
      <c r="A4" s="4" t="inlineStr">
        <is>
          <t>Debt Instrument, Interest Rate, Stated Percentage</t>
        </is>
      </c>
      <c r="B4" s="4" t="inlineStr">
        <is>
          <t>1.00%</t>
        </is>
      </c>
    </row>
    <row r="5">
      <c r="A5" s="4" t="inlineStr">
        <is>
          <t>Debt Instrument, Payment Terms</t>
        </is>
      </c>
      <c r="B5" s="4" t="inlineStr">
        <is>
          <t>Monthly principal and interest payments are deferred for six months after the date of disburs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3336396</v>
      </c>
      <c r="C4" s="6" t="n">
        <v>3912168</v>
      </c>
      <c r="D4" s="6" t="n">
        <v>6275833</v>
      </c>
      <c r="E4" s="6" t="n">
        <v>7218630</v>
      </c>
    </row>
    <row r="5">
      <c r="A5" s="4" t="inlineStr">
        <is>
          <t>Cost of sales</t>
        </is>
      </c>
      <c r="B5" s="5" t="n">
        <v>1969573</v>
      </c>
      <c r="C5" s="5" t="n">
        <v>2038535</v>
      </c>
      <c r="D5" s="5" t="n">
        <v>3404399</v>
      </c>
      <c r="E5" s="5" t="n">
        <v>3763393</v>
      </c>
    </row>
    <row r="6">
      <c r="A6" s="4" t="inlineStr">
        <is>
          <t>Gross margin</t>
        </is>
      </c>
      <c r="B6" s="5" t="n">
        <v>1366823</v>
      </c>
      <c r="C6" s="5" t="n">
        <v>1873633</v>
      </c>
      <c r="D6" s="5" t="n">
        <v>2871434</v>
      </c>
      <c r="E6" s="5" t="n">
        <v>3455237</v>
      </c>
    </row>
    <row r="7">
      <c r="A7" s="4" t="inlineStr">
        <is>
          <t>Selling, general and administrative</t>
        </is>
      </c>
      <c r="B7" s="5" t="n">
        <v>464809</v>
      </c>
      <c r="C7" s="5" t="n">
        <v>625163</v>
      </c>
      <c r="D7" s="5" t="n">
        <v>1126060</v>
      </c>
      <c r="E7" s="5" t="n">
        <v>1237634</v>
      </c>
    </row>
    <row r="8">
      <c r="A8" s="4" t="inlineStr">
        <is>
          <t>Litigation expenses</t>
        </is>
      </c>
      <c r="B8" s="5" t="n">
        <v>5514</v>
      </c>
      <c r="C8" s="5" t="n">
        <v>91553</v>
      </c>
      <c r="D8" s="5" t="n">
        <v>8210</v>
      </c>
      <c r="E8" s="5" t="n">
        <v>102060</v>
      </c>
    </row>
    <row r="9">
      <c r="A9" s="4" t="inlineStr">
        <is>
          <t>Engineering, research and development</t>
        </is>
      </c>
      <c r="B9" s="5" t="n">
        <v>554555</v>
      </c>
      <c r="C9" s="5" t="n">
        <v>525739</v>
      </c>
      <c r="D9" s="5" t="n">
        <v>1186508</v>
      </c>
      <c r="E9" s="5" t="n">
        <v>1050842</v>
      </c>
    </row>
    <row r="10">
      <c r="A10" s="4" t="inlineStr">
        <is>
          <t>Total operating expenses</t>
        </is>
      </c>
      <c r="B10" s="5" t="n">
        <v>1024878</v>
      </c>
      <c r="C10" s="5" t="n">
        <v>1242455</v>
      </c>
      <c r="D10" s="5" t="n">
        <v>2320778</v>
      </c>
      <c r="E10" s="5" t="n">
        <v>2390536</v>
      </c>
    </row>
    <row r="11">
      <c r="A11" s="4" t="inlineStr">
        <is>
          <t>Income from operations</t>
        </is>
      </c>
      <c r="B11" s="5" t="n">
        <v>341945</v>
      </c>
      <c r="C11" s="5" t="n">
        <v>631178</v>
      </c>
      <c r="D11" s="5" t="n">
        <v>550656</v>
      </c>
      <c r="E11" s="5" t="n">
        <v>1064701</v>
      </c>
    </row>
    <row r="12">
      <c r="A12" s="4" t="inlineStr">
        <is>
          <t>Interest income</t>
        </is>
      </c>
      <c r="B12" s="5" t="n">
        <v>1879</v>
      </c>
      <c r="C12" s="5" t="n">
        <v>1018</v>
      </c>
      <c r="D12" s="5" t="n">
        <v>4725</v>
      </c>
      <c r="E12" s="5" t="n">
        <v>2018</v>
      </c>
    </row>
    <row r="13">
      <c r="A13" s="4" t="inlineStr">
        <is>
          <t>Other income</t>
        </is>
      </c>
      <c r="B13" s="5" t="n">
        <v>0</v>
      </c>
      <c r="C13" s="5" t="n">
        <v>0</v>
      </c>
      <c r="D13" s="5" t="n">
        <v>13854</v>
      </c>
      <c r="E13" s="5" t="n">
        <v>0</v>
      </c>
    </row>
    <row r="14">
      <c r="A14" s="4" t="inlineStr">
        <is>
          <t>Change in fair value of common stock warrants</t>
        </is>
      </c>
      <c r="B14" s="5" t="n">
        <v>0</v>
      </c>
      <c r="C14" s="5" t="n">
        <v>5500</v>
      </c>
      <c r="D14" s="5" t="n">
        <v>0</v>
      </c>
      <c r="E14" s="5" t="n">
        <v>-73000</v>
      </c>
    </row>
    <row r="15">
      <c r="A15" s="4" t="inlineStr">
        <is>
          <t>Interest expense – judgement</t>
        </is>
      </c>
      <c r="B15" s="5" t="n">
        <v>-52490</v>
      </c>
      <c r="C15" s="5" t="n">
        <v>-90596</v>
      </c>
      <c r="D15" s="5" t="n">
        <v>-127634</v>
      </c>
      <c r="E15" s="5" t="n">
        <v>-171106</v>
      </c>
    </row>
    <row r="16">
      <c r="A16" s="4" t="inlineStr">
        <is>
          <t>Interest expense</t>
        </is>
      </c>
      <c r="B16" s="5" t="n">
        <v>-9380</v>
      </c>
      <c r="C16" s="5" t="n">
        <v>-10866</v>
      </c>
      <c r="D16" s="5" t="n">
        <v>-19160</v>
      </c>
      <c r="E16" s="5" t="n">
        <v>-28603</v>
      </c>
    </row>
    <row r="17">
      <c r="A17" s="4" t="inlineStr">
        <is>
          <t>Total other expense, net</t>
        </is>
      </c>
      <c r="B17" s="5" t="n">
        <v>-59991</v>
      </c>
      <c r="C17" s="5" t="n">
        <v>-94944</v>
      </c>
      <c r="D17" s="5" t="n">
        <v>-128215</v>
      </c>
      <c r="E17" s="5" t="n">
        <v>-270691</v>
      </c>
    </row>
    <row r="18">
      <c r="A18" s="4" t="inlineStr">
        <is>
          <t>Income before income taxes</t>
        </is>
      </c>
      <c r="B18" s="5" t="n">
        <v>281954</v>
      </c>
      <c r="C18" s="5" t="n">
        <v>536234</v>
      </c>
      <c r="D18" s="5" t="n">
        <v>422441</v>
      </c>
      <c r="E18" s="5" t="n">
        <v>794010</v>
      </c>
    </row>
    <row r="19">
      <c r="A19" s="4" t="inlineStr">
        <is>
          <t>Income tax expense</t>
        </is>
      </c>
      <c r="B19" s="5" t="n">
        <v>59206</v>
      </c>
      <c r="C19" s="5" t="n">
        <v>0</v>
      </c>
      <c r="D19" s="5" t="n">
        <v>88713</v>
      </c>
      <c r="E19" s="5" t="n">
        <v>0</v>
      </c>
    </row>
    <row r="20">
      <c r="A20" s="4" t="inlineStr">
        <is>
          <t>Net income</t>
        </is>
      </c>
      <c r="B20" s="5" t="n">
        <v>222748</v>
      </c>
      <c r="C20" s="5" t="n">
        <v>536234</v>
      </c>
      <c r="D20" s="5" t="n">
        <v>333728</v>
      </c>
      <c r="E20" s="5" t="n">
        <v>794010</v>
      </c>
    </row>
    <row r="21">
      <c r="A21" s="4" t="inlineStr">
        <is>
          <t>Preferred dividends</t>
        </is>
      </c>
      <c r="B21" s="5" t="n">
        <v>80000</v>
      </c>
      <c r="C21" s="5" t="n">
        <v>80000</v>
      </c>
      <c r="D21" s="5" t="n">
        <v>160000</v>
      </c>
      <c r="E21" s="5" t="n">
        <v>160000</v>
      </c>
    </row>
    <row r="22">
      <c r="A22" s="4" t="inlineStr">
        <is>
          <t>Net income attributable to common shareholders</t>
        </is>
      </c>
      <c r="B22" s="6" t="n">
        <v>142748</v>
      </c>
      <c r="C22" s="6" t="n">
        <v>456234</v>
      </c>
      <c r="D22" s="6" t="n">
        <v>173728</v>
      </c>
      <c r="E22" s="6" t="n">
        <v>634010</v>
      </c>
    </row>
    <row r="23">
      <c r="A23" s="4" t="inlineStr">
        <is>
          <t>Basic income per common share (in Dollars per share)</t>
        </is>
      </c>
      <c r="B23" s="7" t="n">
        <v>0.04</v>
      </c>
      <c r="C23" s="7" t="n">
        <v>0.14</v>
      </c>
      <c r="D23" s="7" t="n">
        <v>0.05</v>
      </c>
      <c r="E23" s="7" t="n">
        <v>0.19</v>
      </c>
    </row>
    <row r="24">
      <c r="A24" s="4" t="inlineStr">
        <is>
          <t>Diluted income per common share (in Dollars per share)</t>
        </is>
      </c>
      <c r="B24" s="7" t="n">
        <v>0.04</v>
      </c>
      <c r="C24" s="7" t="n">
        <v>0.11</v>
      </c>
      <c r="D24" s="7" t="n">
        <v>0.05</v>
      </c>
      <c r="E24" s="7" t="n">
        <v>0.16</v>
      </c>
    </row>
    <row r="25">
      <c r="A25" s="3" t="inlineStr">
        <is>
          <t>Weighted average shares outstanding:</t>
        </is>
      </c>
    </row>
    <row r="26">
      <c r="A26" s="4" t="inlineStr">
        <is>
          <t>Basic (in Shares)</t>
        </is>
      </c>
      <c r="B26" s="5" t="n">
        <v>3255887</v>
      </c>
      <c r="C26" s="5" t="n">
        <v>3255887</v>
      </c>
      <c r="D26" s="5" t="n">
        <v>3255887</v>
      </c>
      <c r="E26" s="5" t="n">
        <v>3255887</v>
      </c>
    </row>
    <row r="27">
      <c r="A27" s="4" t="inlineStr">
        <is>
          <t>Diluted (in Shares)</t>
        </is>
      </c>
      <c r="B27" s="5" t="n">
        <v>5068949</v>
      </c>
      <c r="C27" s="5" t="n">
        <v>4945665</v>
      </c>
      <c r="D27" s="5" t="n">
        <v>3255887</v>
      </c>
      <c r="E27" s="5" t="n">
        <v>49456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Sep. 30, 2020</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Information, by Segment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3336396</v>
      </c>
      <c r="C4" s="6" t="n">
        <v>3912168</v>
      </c>
      <c r="D4" s="6" t="n">
        <v>6275833</v>
      </c>
      <c r="E4" s="6" t="n">
        <v>7218630</v>
      </c>
    </row>
    <row r="5">
      <c r="A5" s="4" t="inlineStr">
        <is>
          <t>Cost of Sales</t>
        </is>
      </c>
      <c r="B5" s="5" t="n">
        <v>1969573</v>
      </c>
      <c r="C5" s="5" t="n">
        <v>2038535</v>
      </c>
      <c r="D5" s="5" t="n">
        <v>3404399</v>
      </c>
      <c r="E5" s="5" t="n">
        <v>3763393</v>
      </c>
    </row>
    <row r="6">
      <c r="A6" s="4" t="inlineStr">
        <is>
          <t>Gross Margin</t>
        </is>
      </c>
      <c r="B6" s="5" t="n">
        <v>1366823</v>
      </c>
      <c r="C6" s="5" t="n">
        <v>1873633</v>
      </c>
      <c r="D6" s="5" t="n">
        <v>2871434</v>
      </c>
      <c r="E6" s="5" t="n">
        <v>3455237</v>
      </c>
    </row>
    <row r="7">
      <c r="A7" s="4" t="inlineStr">
        <is>
          <t>Engineering, research, and Development</t>
        </is>
      </c>
      <c r="B7" s="5" t="n">
        <v>554555</v>
      </c>
      <c r="C7" s="5" t="n">
        <v>525739</v>
      </c>
      <c r="D7" s="5" t="n">
        <v>1186508</v>
      </c>
      <c r="E7" s="5" t="n">
        <v>1050842</v>
      </c>
    </row>
    <row r="8">
      <c r="A8" s="4" t="inlineStr">
        <is>
          <t>Selling, general, and administrative</t>
        </is>
      </c>
      <c r="B8" s="5" t="n">
        <v>464809</v>
      </c>
      <c r="C8" s="5" t="n">
        <v>625163</v>
      </c>
      <c r="D8" s="5" t="n">
        <v>1126060</v>
      </c>
      <c r="E8" s="5" t="n">
        <v>1237634</v>
      </c>
    </row>
    <row r="9">
      <c r="A9" s="4" t="inlineStr">
        <is>
          <t>Litigation expenses</t>
        </is>
      </c>
      <c r="B9" s="5" t="n">
        <v>5514</v>
      </c>
      <c r="C9" s="5" t="n">
        <v>91553</v>
      </c>
      <c r="D9" s="5" t="n">
        <v>8210</v>
      </c>
      <c r="E9" s="5" t="n">
        <v>102060</v>
      </c>
    </row>
    <row r="10">
      <c r="A10" s="4" t="inlineStr">
        <is>
          <t>Change in fair value of common stock warrant</t>
        </is>
      </c>
      <c r="B10" s="5" t="n">
        <v>0</v>
      </c>
      <c r="C10" s="5" t="n">
        <v>-5500</v>
      </c>
      <c r="D10" s="5" t="n">
        <v>0</v>
      </c>
      <c r="E10" s="5" t="n">
        <v>73000</v>
      </c>
    </row>
    <row r="11">
      <c r="A11" s="4" t="inlineStr">
        <is>
          <t>Interest income</t>
        </is>
      </c>
      <c r="B11" s="5" t="n">
        <v>-1879</v>
      </c>
      <c r="C11" s="5" t="n">
        <v>-1018</v>
      </c>
      <c r="D11" s="5" t="n">
        <v>-4725</v>
      </c>
      <c r="E11" s="5" t="n">
        <v>-2018</v>
      </c>
    </row>
    <row r="12">
      <c r="A12" s="4" t="inlineStr">
        <is>
          <t>Other income</t>
        </is>
      </c>
      <c r="B12" s="5" t="n">
        <v>0</v>
      </c>
      <c r="C12" s="5" t="n">
        <v>0</v>
      </c>
      <c r="D12" s="5" t="n">
        <v>-13854</v>
      </c>
      <c r="E12" s="5" t="n">
        <v>0</v>
      </c>
    </row>
    <row r="13">
      <c r="A13" s="4" t="inlineStr">
        <is>
          <t>Interest expense - judgment</t>
        </is>
      </c>
      <c r="B13" s="5" t="n">
        <v>52490</v>
      </c>
      <c r="C13" s="5" t="n">
        <v>90596</v>
      </c>
      <c r="D13" s="5" t="n">
        <v>127634</v>
      </c>
      <c r="E13" s="5" t="n">
        <v>171106</v>
      </c>
    </row>
    <row r="14">
      <c r="A14" s="4" t="inlineStr">
        <is>
          <t>Interest expense, net</t>
        </is>
      </c>
      <c r="B14" s="5" t="n">
        <v>9380</v>
      </c>
      <c r="C14" s="5" t="n">
        <v>10866</v>
      </c>
      <c r="D14" s="5" t="n">
        <v>19160</v>
      </c>
      <c r="E14" s="5" t="n">
        <v>28603</v>
      </c>
    </row>
    <row r="15">
      <c r="A15" s="4" t="inlineStr">
        <is>
          <t>Total expenses</t>
        </is>
      </c>
      <c r="B15" s="5" t="n">
        <v>1084869</v>
      </c>
      <c r="C15" s="5" t="n">
        <v>1337399</v>
      </c>
      <c r="D15" s="5" t="n">
        <v>2448993</v>
      </c>
      <c r="E15" s="5" t="n">
        <v>2661227</v>
      </c>
    </row>
    <row r="16">
      <c r="A16" s="4" t="inlineStr">
        <is>
          <t>Income (loss) before income taxes</t>
        </is>
      </c>
      <c r="B16" s="5" t="n">
        <v>281954</v>
      </c>
      <c r="C16" s="5" t="n">
        <v>536234</v>
      </c>
      <c r="D16" s="5" t="n">
        <v>422441</v>
      </c>
      <c r="E16" s="5" t="n">
        <v>794010</v>
      </c>
    </row>
    <row r="17">
      <c r="A17" s="4" t="inlineStr">
        <is>
          <t>Avionics Government [Member]</t>
        </is>
      </c>
    </row>
    <row r="18">
      <c r="A18" s="3" t="inlineStr">
        <is>
          <t>Segment Reporting Information [Line Items]</t>
        </is>
      </c>
    </row>
    <row r="19">
      <c r="A19" s="4" t="inlineStr">
        <is>
          <t>Net sales</t>
        </is>
      </c>
      <c r="B19" s="5" t="n">
        <v>2976153</v>
      </c>
      <c r="C19" s="5" t="n">
        <v>3140454</v>
      </c>
      <c r="D19" s="5" t="n">
        <v>5539429</v>
      </c>
      <c r="E19" s="5" t="n">
        <v>5644594</v>
      </c>
    </row>
    <row r="20">
      <c r="A20" s="4" t="inlineStr">
        <is>
          <t>Cost of Sales</t>
        </is>
      </c>
      <c r="B20" s="5" t="n">
        <v>1720943</v>
      </c>
      <c r="C20" s="5" t="n">
        <v>1626089</v>
      </c>
      <c r="D20" s="5" t="n">
        <v>2903225</v>
      </c>
      <c r="E20" s="5" t="n">
        <v>2868656</v>
      </c>
    </row>
    <row r="21">
      <c r="A21" s="4" t="inlineStr">
        <is>
          <t>Gross Margin</t>
        </is>
      </c>
      <c r="B21" s="5" t="n">
        <v>1255210</v>
      </c>
      <c r="C21" s="5" t="n">
        <v>1514365</v>
      </c>
      <c r="D21" s="5" t="n">
        <v>2636204</v>
      </c>
      <c r="E21" s="5" t="n">
        <v>2775938</v>
      </c>
    </row>
    <row r="22">
      <c r="A22" s="4" t="inlineStr">
        <is>
          <t>Avionics Commercial [Member]</t>
        </is>
      </c>
    </row>
    <row r="23">
      <c r="A23" s="3" t="inlineStr">
        <is>
          <t>Segment Reporting Information [Line Items]</t>
        </is>
      </c>
    </row>
    <row r="24">
      <c r="A24" s="4" t="inlineStr">
        <is>
          <t>Net sales</t>
        </is>
      </c>
      <c r="B24" s="5" t="n">
        <v>360243</v>
      </c>
      <c r="C24" s="5" t="n">
        <v>771714</v>
      </c>
      <c r="D24" s="5" t="n">
        <v>736404</v>
      </c>
      <c r="E24" s="5" t="n">
        <v>1574036</v>
      </c>
    </row>
    <row r="25">
      <c r="A25" s="4" t="inlineStr">
        <is>
          <t>Cost of Sales</t>
        </is>
      </c>
      <c r="B25" s="5" t="n">
        <v>248630</v>
      </c>
      <c r="C25" s="5" t="n">
        <v>412446</v>
      </c>
      <c r="D25" s="5" t="n">
        <v>501174</v>
      </c>
      <c r="E25" s="5" t="n">
        <v>894737</v>
      </c>
    </row>
    <row r="26">
      <c r="A26" s="4" t="inlineStr">
        <is>
          <t>Gross Margin</t>
        </is>
      </c>
      <c r="B26" s="5" t="n">
        <v>111613</v>
      </c>
      <c r="C26" s="5" t="n">
        <v>359268</v>
      </c>
      <c r="D26" s="5" t="n">
        <v>235230</v>
      </c>
      <c r="E26" s="5" t="n">
        <v>679299</v>
      </c>
    </row>
    <row r="27">
      <c r="A27" s="4" t="inlineStr">
        <is>
          <t>Avionics Total [Member]</t>
        </is>
      </c>
    </row>
    <row r="28">
      <c r="A28" s="3" t="inlineStr">
        <is>
          <t>Segment Reporting Information [Line Items]</t>
        </is>
      </c>
    </row>
    <row r="29">
      <c r="A29" s="4" t="inlineStr">
        <is>
          <t>Net sales</t>
        </is>
      </c>
      <c r="B29" s="5" t="n">
        <v>3336396</v>
      </c>
      <c r="C29" s="5" t="n">
        <v>3912168</v>
      </c>
      <c r="D29" s="5" t="n">
        <v>6275833</v>
      </c>
      <c r="E29" s="5" t="n">
        <v>7218630</v>
      </c>
    </row>
    <row r="30">
      <c r="A30" s="4" t="inlineStr">
        <is>
          <t>Cost of Sales</t>
        </is>
      </c>
      <c r="B30" s="5" t="n">
        <v>1969573</v>
      </c>
      <c r="C30" s="5" t="n">
        <v>2038535</v>
      </c>
      <c r="D30" s="5" t="n">
        <v>3404399</v>
      </c>
      <c r="E30" s="5" t="n">
        <v>3763393</v>
      </c>
    </row>
    <row r="31">
      <c r="A31" s="4" t="inlineStr">
        <is>
          <t>Gross Margin</t>
        </is>
      </c>
      <c r="B31" s="5" t="n">
        <v>1366823</v>
      </c>
      <c r="C31" s="5" t="n">
        <v>1873633</v>
      </c>
      <c r="D31" s="5" t="n">
        <v>2871434</v>
      </c>
      <c r="E31" s="5" t="n">
        <v>3455237</v>
      </c>
    </row>
    <row r="32">
      <c r="A32" s="4" t="inlineStr">
        <is>
          <t>Engineering, research, and Development</t>
        </is>
      </c>
      <c r="B32" s="5" t="n">
        <v>554555</v>
      </c>
      <c r="C32" s="5" t="n">
        <v>525739</v>
      </c>
      <c r="D32" s="5" t="n">
        <v>1186508</v>
      </c>
      <c r="E32" s="5" t="n">
        <v>1050842</v>
      </c>
    </row>
    <row r="33">
      <c r="A33" s="4" t="inlineStr">
        <is>
          <t>Selling, general, and administrative</t>
        </is>
      </c>
      <c r="B33" s="5" t="n">
        <v>158154</v>
      </c>
      <c r="C33" s="5" t="n">
        <v>278026</v>
      </c>
      <c r="D33" s="5" t="n">
        <v>411992</v>
      </c>
      <c r="E33" s="5" t="n">
        <v>512604</v>
      </c>
    </row>
    <row r="34">
      <c r="A34" s="4" t="inlineStr">
        <is>
          <t>Litigation expenses</t>
        </is>
      </c>
      <c r="B34" s="5" t="n">
        <v>0</v>
      </c>
      <c r="C34" s="5" t="n">
        <v>0</v>
      </c>
      <c r="D34" s="5" t="n">
        <v>0</v>
      </c>
      <c r="E34" s="5" t="n">
        <v>0</v>
      </c>
    </row>
    <row r="35">
      <c r="A35" s="4" t="inlineStr">
        <is>
          <t>Change in fair value of common stock warrant</t>
        </is>
      </c>
      <c r="C35" s="5" t="n">
        <v>0</v>
      </c>
      <c r="E35" s="5" t="n">
        <v>0</v>
      </c>
    </row>
    <row r="36">
      <c r="A36" s="4" t="inlineStr">
        <is>
          <t>Interest income</t>
        </is>
      </c>
      <c r="B36" s="5" t="n">
        <v>0</v>
      </c>
      <c r="C36" s="5" t="n">
        <v>0</v>
      </c>
      <c r="D36" s="5" t="n">
        <v>0</v>
      </c>
      <c r="E36" s="5" t="n">
        <v>0</v>
      </c>
    </row>
    <row r="37">
      <c r="A37" s="4" t="inlineStr">
        <is>
          <t>Other income</t>
        </is>
      </c>
      <c r="D37" s="5" t="n">
        <v>0</v>
      </c>
    </row>
    <row r="38">
      <c r="A38" s="4" t="inlineStr">
        <is>
          <t>Interest expense - judgment</t>
        </is>
      </c>
      <c r="B38" s="5" t="n">
        <v>0</v>
      </c>
      <c r="C38" s="5" t="n">
        <v>0</v>
      </c>
      <c r="D38" s="5" t="n">
        <v>0</v>
      </c>
      <c r="E38" s="5" t="n">
        <v>0</v>
      </c>
    </row>
    <row r="39">
      <c r="A39" s="4" t="inlineStr">
        <is>
          <t>Interest expense, net</t>
        </is>
      </c>
      <c r="B39" s="5" t="n">
        <v>0</v>
      </c>
      <c r="C39" s="5" t="n">
        <v>0</v>
      </c>
      <c r="D39" s="5" t="n">
        <v>0</v>
      </c>
      <c r="E39" s="5" t="n">
        <v>0</v>
      </c>
    </row>
    <row r="40">
      <c r="A40" s="4" t="inlineStr">
        <is>
          <t>Total expenses</t>
        </is>
      </c>
      <c r="B40" s="5" t="n">
        <v>712709</v>
      </c>
      <c r="C40" s="5" t="n">
        <v>803765</v>
      </c>
      <c r="D40" s="5" t="n">
        <v>1598500</v>
      </c>
      <c r="E40" s="5" t="n">
        <v>1563446</v>
      </c>
    </row>
    <row r="41">
      <c r="A41" s="4" t="inlineStr">
        <is>
          <t>Income (loss) before income taxes</t>
        </is>
      </c>
      <c r="B41" s="5" t="n">
        <v>654114</v>
      </c>
      <c r="C41" s="5" t="n">
        <v>1069868</v>
      </c>
      <c r="D41" s="5" t="n">
        <v>1272934</v>
      </c>
      <c r="E41" s="5" t="n">
        <v>1891791</v>
      </c>
    </row>
    <row r="42">
      <c r="A42" s="4" t="inlineStr">
        <is>
          <t>Corporate Segment [Member]</t>
        </is>
      </c>
    </row>
    <row r="43">
      <c r="A43" s="3" t="inlineStr">
        <is>
          <t>Segment Reporting Information [Line Items]</t>
        </is>
      </c>
    </row>
    <row r="44">
      <c r="A44" s="4" t="inlineStr">
        <is>
          <t>Net sales</t>
        </is>
      </c>
      <c r="B44" s="5" t="n">
        <v>0</v>
      </c>
      <c r="C44" s="5" t="n">
        <v>0</v>
      </c>
      <c r="D44" s="5" t="n">
        <v>0</v>
      </c>
      <c r="E44" s="5" t="n">
        <v>0</v>
      </c>
    </row>
    <row r="45">
      <c r="A45" s="4" t="inlineStr">
        <is>
          <t>Cost of Sales</t>
        </is>
      </c>
      <c r="B45" s="5" t="n">
        <v>0</v>
      </c>
      <c r="C45" s="5" t="n">
        <v>0</v>
      </c>
      <c r="D45" s="5" t="n">
        <v>0</v>
      </c>
      <c r="E45" s="5" t="n">
        <v>0</v>
      </c>
    </row>
    <row r="46">
      <c r="A46" s="4" t="inlineStr">
        <is>
          <t>Gross Margin</t>
        </is>
      </c>
      <c r="B46" s="5" t="n">
        <v>0</v>
      </c>
      <c r="C46" s="5" t="n">
        <v>0</v>
      </c>
      <c r="D46" s="5" t="n">
        <v>0</v>
      </c>
      <c r="E46" s="5" t="n">
        <v>0</v>
      </c>
    </row>
    <row r="47">
      <c r="A47" s="4" t="inlineStr">
        <is>
          <t>Engineering, research, and Development</t>
        </is>
      </c>
      <c r="B47" s="5" t="n">
        <v>0</v>
      </c>
      <c r="C47" s="5" t="n">
        <v>0</v>
      </c>
      <c r="D47" s="5" t="n">
        <v>0</v>
      </c>
      <c r="E47" s="5" t="n">
        <v>0</v>
      </c>
    </row>
    <row r="48">
      <c r="A48" s="4" t="inlineStr">
        <is>
          <t>Selling, general, and administrative</t>
        </is>
      </c>
      <c r="B48" s="5" t="n">
        <v>306655</v>
      </c>
      <c r="C48" s="5" t="n">
        <v>347137</v>
      </c>
      <c r="D48" s="5" t="n">
        <v>714068</v>
      </c>
      <c r="E48" s="5" t="n">
        <v>725030</v>
      </c>
    </row>
    <row r="49">
      <c r="A49" s="4" t="inlineStr">
        <is>
          <t>Litigation expenses</t>
        </is>
      </c>
      <c r="B49" s="5" t="n">
        <v>5514</v>
      </c>
      <c r="C49" s="5" t="n">
        <v>91553</v>
      </c>
      <c r="D49" s="5" t="n">
        <v>8210</v>
      </c>
      <c r="E49" s="5" t="n">
        <v>102060</v>
      </c>
    </row>
    <row r="50">
      <c r="A50" s="4" t="inlineStr">
        <is>
          <t>Change in fair value of common stock warrant</t>
        </is>
      </c>
      <c r="C50" s="5" t="n">
        <v>-5500</v>
      </c>
      <c r="E50" s="5" t="n">
        <v>73000</v>
      </c>
    </row>
    <row r="51">
      <c r="A51" s="4" t="inlineStr">
        <is>
          <t>Interest income</t>
        </is>
      </c>
      <c r="B51" s="5" t="n">
        <v>-1879</v>
      </c>
      <c r="C51" s="5" t="n">
        <v>-1018</v>
      </c>
      <c r="D51" s="5" t="n">
        <v>-4725</v>
      </c>
      <c r="E51" s="5" t="n">
        <v>-2018</v>
      </c>
    </row>
    <row r="52">
      <c r="A52" s="4" t="inlineStr">
        <is>
          <t>Other income</t>
        </is>
      </c>
      <c r="D52" s="5" t="n">
        <v>-13854</v>
      </c>
    </row>
    <row r="53">
      <c r="A53" s="4" t="inlineStr">
        <is>
          <t>Interest expense - judgment</t>
        </is>
      </c>
      <c r="B53" s="5" t="n">
        <v>52490</v>
      </c>
      <c r="C53" s="5" t="n">
        <v>90596</v>
      </c>
      <c r="D53" s="5" t="n">
        <v>127634</v>
      </c>
      <c r="E53" s="5" t="n">
        <v>171106</v>
      </c>
    </row>
    <row r="54">
      <c r="A54" s="4" t="inlineStr">
        <is>
          <t>Interest expense, net</t>
        </is>
      </c>
      <c r="B54" s="5" t="n">
        <v>9380</v>
      </c>
      <c r="C54" s="5" t="n">
        <v>10866</v>
      </c>
      <c r="D54" s="5" t="n">
        <v>19160</v>
      </c>
      <c r="E54" s="5" t="n">
        <v>28603</v>
      </c>
    </row>
    <row r="55">
      <c r="A55" s="4" t="inlineStr">
        <is>
          <t>Total expenses</t>
        </is>
      </c>
      <c r="B55" s="5" t="n">
        <v>372160</v>
      </c>
      <c r="C55" s="5" t="n">
        <v>533634</v>
      </c>
      <c r="D55" s="5" t="n">
        <v>850493</v>
      </c>
      <c r="E55" s="5" t="n">
        <v>1097781</v>
      </c>
    </row>
    <row r="56">
      <c r="A56" s="4" t="inlineStr">
        <is>
          <t>Income (loss) before income taxes</t>
        </is>
      </c>
      <c r="B56" s="6" t="n">
        <v>-372160</v>
      </c>
      <c r="C56" s="6" t="n">
        <v>-533634</v>
      </c>
      <c r="D56" s="6" t="n">
        <v>-850493</v>
      </c>
      <c r="E56" s="6" t="n">
        <v>-10977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Sep. 30, 2020</t>
        </is>
      </c>
      <c r="C1" s="2" t="inlineStr">
        <is>
          <t>Mar. 31, 2020</t>
        </is>
      </c>
    </row>
    <row r="2">
      <c r="A2" s="3" t="inlineStr">
        <is>
          <t>Income Taxes (Details) [Line Items]</t>
        </is>
      </c>
    </row>
    <row r="3">
      <c r="A3" s="4" t="inlineStr">
        <is>
          <t>Deferred Income Tax Assets, Net</t>
        </is>
      </c>
      <c r="B3" s="6" t="n">
        <v>2591685</v>
      </c>
      <c r="C3" s="6" t="n">
        <v>2712780</v>
      </c>
    </row>
    <row r="4">
      <c r="A4" s="4" t="inlineStr">
        <is>
          <t>Domestic Tax Authority [Member]</t>
        </is>
      </c>
    </row>
    <row r="5">
      <c r="A5" s="3" t="inlineStr">
        <is>
          <t>Income Taxes (Details) [Line Items]</t>
        </is>
      </c>
    </row>
    <row r="6">
      <c r="A6" s="4" t="inlineStr">
        <is>
          <t>Operating Loss Carryforwards</t>
        </is>
      </c>
      <c r="B6" s="6" t="n">
        <v>3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Operating Lease Liability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Lease Liability (Details) [Line Items]</t>
        </is>
      </c>
    </row>
    <row r="4">
      <c r="A4" s="4" t="inlineStr">
        <is>
          <t>Lessee, Operating Lease, Discount Rate</t>
        </is>
      </c>
      <c r="B4" s="4" t="inlineStr">
        <is>
          <t>6.25%</t>
        </is>
      </c>
      <c r="D4" s="4" t="inlineStr">
        <is>
          <t>6.25%</t>
        </is>
      </c>
    </row>
    <row r="5">
      <c r="A5" s="4" t="inlineStr">
        <is>
          <t>Operating Leases, Rent Expense</t>
        </is>
      </c>
      <c r="B5" s="6" t="n">
        <v>90884</v>
      </c>
      <c r="C5" s="6" t="n">
        <v>83824</v>
      </c>
      <c r="D5" s="6" t="n">
        <v>181805</v>
      </c>
      <c r="E5" s="6" t="n">
        <v>171618</v>
      </c>
    </row>
    <row r="6">
      <c r="A6" s="4" t="inlineStr">
        <is>
          <t>Building [Member]</t>
        </is>
      </c>
    </row>
    <row r="7">
      <c r="A7" s="3" t="inlineStr">
        <is>
          <t>Operating Lease Liability (Details) [Line Items]</t>
        </is>
      </c>
    </row>
    <row r="8">
      <c r="A8" s="4" t="inlineStr">
        <is>
          <t>Operating Leases, Future Minimum Payments Due</t>
        </is>
      </c>
      <c r="B8" s="5" t="n">
        <v>18467</v>
      </c>
      <c r="D8" s="5" t="n">
        <v>18467</v>
      </c>
    </row>
    <row r="9">
      <c r="A9" s="4" t="inlineStr">
        <is>
          <t>Equipment [Member]</t>
        </is>
      </c>
    </row>
    <row r="10">
      <c r="A10" s="3" t="inlineStr">
        <is>
          <t>Operating Lease Liability (Details) [Line Items]</t>
        </is>
      </c>
    </row>
    <row r="11">
      <c r="A11" s="4" t="inlineStr">
        <is>
          <t>Operating Leases, Future Minimum Payments Due</t>
        </is>
      </c>
      <c r="B11" s="6" t="n">
        <v>523</v>
      </c>
      <c r="D11" s="6" t="n">
        <v>5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Sep. 30, 2020</t>
        </is>
      </c>
      <c r="C1" s="2" t="inlineStr">
        <is>
          <t>Mar. 31, 2020</t>
        </is>
      </c>
    </row>
    <row r="2">
      <c r="A2" s="3" t="inlineStr">
        <is>
          <t>Lessee, Operating Lease, Liability, Maturity [Abstract]</t>
        </is>
      </c>
    </row>
    <row r="3">
      <c r="A3" s="4" t="inlineStr">
        <is>
          <t>Remaining payments 2021</t>
        </is>
      </c>
      <c r="B3" s="6" t="n">
        <v>113940</v>
      </c>
    </row>
    <row r="4">
      <c r="A4" s="4" t="inlineStr">
        <is>
          <t>2022</t>
        </is>
      </c>
      <c r="B4" s="5" t="n">
        <v>93381</v>
      </c>
    </row>
    <row r="5">
      <c r="A5" s="4" t="inlineStr">
        <is>
          <t>Total undiscounted future minimum lease payments</t>
        </is>
      </c>
      <c r="B5" s="5" t="n">
        <v>207321</v>
      </c>
    </row>
    <row r="6">
      <c r="A6" s="4" t="inlineStr">
        <is>
          <t>Less: Difference between undiscounted lease payments and discounted lease liabilities</t>
        </is>
      </c>
      <c r="B6" s="5" t="n">
        <v>-6304</v>
      </c>
    </row>
    <row r="7">
      <c r="A7" s="4" t="inlineStr">
        <is>
          <t>Present value of net minimum lease payments</t>
        </is>
      </c>
      <c r="B7" s="5" t="n">
        <v>201017</v>
      </c>
    </row>
    <row r="8">
      <c r="A8" s="4" t="inlineStr">
        <is>
          <t>Less current portion</t>
        </is>
      </c>
      <c r="B8" s="5" t="n">
        <v>-201017</v>
      </c>
      <c r="C8" s="6" t="n">
        <v>-214793</v>
      </c>
    </row>
    <row r="9">
      <c r="A9" s="4" t="inlineStr">
        <is>
          <t>Operating lease liabilities – long-term</t>
        </is>
      </c>
      <c r="B9" s="6" t="n">
        <v>0</v>
      </c>
      <c r="C9" s="6" t="n">
        <v>919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Litigation (Details) - Aeroflex [Member] - USD ($) $ in Millions</t>
        </is>
      </c>
      <c r="B1" s="2" t="inlineStr">
        <is>
          <t>Nov. 22, 2017</t>
        </is>
      </c>
      <c r="C1" s="2" t="inlineStr">
        <is>
          <t>Jan. 31, 2018</t>
        </is>
      </c>
      <c r="D1" s="2" t="inlineStr">
        <is>
          <t>Jun. 30, 2018</t>
        </is>
      </c>
      <c r="E1" s="2" t="inlineStr">
        <is>
          <t>Jun. 30, 2021</t>
        </is>
      </c>
      <c r="F1" s="2" t="inlineStr">
        <is>
          <t>Jun. 30, 2020</t>
        </is>
      </c>
      <c r="G1" s="2" t="inlineStr">
        <is>
          <t>Jun. 30, 2019</t>
        </is>
      </c>
      <c r="H1" s="2" t="inlineStr">
        <is>
          <t>Mar. 31, 2018</t>
        </is>
      </c>
    </row>
    <row r="2">
      <c r="A2" s="3" t="inlineStr">
        <is>
          <t>Litigation (Details) [Line Items]</t>
        </is>
      </c>
    </row>
    <row r="3">
      <c r="A3" s="4" t="inlineStr">
        <is>
          <t>Loss Contingency, Damages Awarded, Value</t>
        </is>
      </c>
      <c r="H3" s="8" t="n">
        <v>4.9</v>
      </c>
    </row>
    <row r="4">
      <c r="A4" s="4" t="inlineStr">
        <is>
          <t>Litigation Case, Interest Rate on Damages Awarded</t>
        </is>
      </c>
      <c r="D4" s="4" t="inlineStr">
        <is>
          <t>5.75%</t>
        </is>
      </c>
      <c r="E4" s="4" t="inlineStr">
        <is>
          <t>4.25%</t>
        </is>
      </c>
      <c r="F4" s="4" t="inlineStr">
        <is>
          <t>7.00%</t>
        </is>
      </c>
      <c r="G4" s="4" t="inlineStr">
        <is>
          <t>6.50%</t>
        </is>
      </c>
    </row>
    <row r="5">
      <c r="A5" s="4" t="inlineStr">
        <is>
          <t>Loss Contingency, Damages Sought</t>
        </is>
      </c>
      <c r="C5" s="4" t="inlineStr">
        <is>
          <t>As such, the appeal process is expected to take at least another year to complete. The Company has the ability to settle this case at its sole discretion by withdrawing the appeal and paying the judgment plus interest amount.</t>
        </is>
      </c>
    </row>
    <row r="6">
      <c r="A6" s="4" t="inlineStr">
        <is>
          <t>Business Opportunity [Member]</t>
        </is>
      </c>
    </row>
    <row r="7">
      <c r="A7" s="3" t="inlineStr">
        <is>
          <t>Litigation (Details) [Line Items]</t>
        </is>
      </c>
    </row>
    <row r="8">
      <c r="A8" s="4" t="inlineStr">
        <is>
          <t>Loss Contingency, Damages Awarded, Value</t>
        </is>
      </c>
      <c r="B8" s="8" t="n">
        <v>1.3</v>
      </c>
    </row>
    <row r="9">
      <c r="A9" s="4" t="inlineStr">
        <is>
          <t>Non-Disclosure Agreements [Member]</t>
        </is>
      </c>
    </row>
    <row r="10">
      <c r="A10" s="3" t="inlineStr">
        <is>
          <t>Litigation (Details) [Line Items]</t>
        </is>
      </c>
    </row>
    <row r="11">
      <c r="A11" s="4" t="inlineStr">
        <is>
          <t>Loss Contingency, Damages Awarded, Value</t>
        </is>
      </c>
      <c r="B11" s="9" t="n">
        <v>1.5</v>
      </c>
    </row>
    <row r="12">
      <c r="A12" s="4" t="inlineStr">
        <is>
          <t>Total Damages Award by Court [Member]</t>
        </is>
      </c>
    </row>
    <row r="13">
      <c r="A13" s="3" t="inlineStr">
        <is>
          <t>Litigation (Details) [Line Items]</t>
        </is>
      </c>
    </row>
    <row r="14">
      <c r="A14" s="4" t="inlineStr">
        <is>
          <t>Loss Contingency, Damages Awarded, Value</t>
        </is>
      </c>
      <c r="B14" s="8" t="n">
        <v>2.8</v>
      </c>
    </row>
    <row r="15">
      <c r="A15" s="4" t="inlineStr">
        <is>
          <t>Additional Punitive Damages [Member]</t>
        </is>
      </c>
    </row>
    <row r="16">
      <c r="A16" s="3" t="inlineStr">
        <is>
          <t>Litigation (Details) [Line Items]</t>
        </is>
      </c>
    </row>
    <row r="17">
      <c r="A17" s="4" t="inlineStr">
        <is>
          <t>Loss Contingency, Damages Awarded, Value</t>
        </is>
      </c>
      <c r="H17" s="9" t="n">
        <v>2.1</v>
      </c>
    </row>
    <row r="18">
      <c r="A18" s="4" t="inlineStr">
        <is>
          <t>Loss Contingency, Damages Sought, Value</t>
        </is>
      </c>
      <c r="H18"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densed Consolidated Statements of Changes in Stockholders' Equity (Deficit)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alances at Mar. 31, 2019</t>
        </is>
      </c>
      <c r="B2" s="6" t="n">
        <v>3275998</v>
      </c>
      <c r="C2" s="6" t="n">
        <v>1007367</v>
      </c>
      <c r="D2" s="6" t="n">
        <v>325586</v>
      </c>
      <c r="E2" s="6" t="n">
        <v>7914955</v>
      </c>
      <c r="F2" s="6" t="n">
        <v>-12606589</v>
      </c>
      <c r="G2" s="6" t="n">
        <v>-82683</v>
      </c>
    </row>
    <row r="3">
      <c r="A3" s="4" t="inlineStr">
        <is>
          <t>Balances (in Shares) at Mar. 31, 2019</t>
        </is>
      </c>
      <c r="B3" s="5" t="n">
        <v>500000</v>
      </c>
      <c r="C3" s="5" t="n">
        <v>166667</v>
      </c>
      <c r="D3" s="5" t="n">
        <v>3255887</v>
      </c>
    </row>
    <row r="4">
      <c r="A4" s="4" t="inlineStr">
        <is>
          <t>8% Dividends on Preferred Stock</t>
        </is>
      </c>
      <c r="B4" s="6" t="n">
        <v>120000</v>
      </c>
      <c r="C4" s="6" t="n">
        <v>40000</v>
      </c>
      <c r="E4" s="5" t="n">
        <v>-160000</v>
      </c>
      <c r="G4" s="5" t="n">
        <v>160000</v>
      </c>
    </row>
    <row r="5">
      <c r="A5" s="4" t="inlineStr">
        <is>
          <t>Stock-based compensation</t>
        </is>
      </c>
      <c r="E5" s="5" t="n">
        <v>11117</v>
      </c>
      <c r="G5" s="5" t="n">
        <v>11117</v>
      </c>
    </row>
    <row r="6">
      <c r="A6" s="4" t="inlineStr">
        <is>
          <t>Net income</t>
        </is>
      </c>
      <c r="F6" s="5" t="n">
        <v>794010</v>
      </c>
      <c r="G6" s="5" t="n">
        <v>794010</v>
      </c>
    </row>
    <row r="7">
      <c r="A7" s="4" t="inlineStr">
        <is>
          <t>Balances at Sep. 30, 2019</t>
        </is>
      </c>
      <c r="B7" s="6" t="n">
        <v>3395998</v>
      </c>
      <c r="C7" s="6" t="n">
        <v>1047367</v>
      </c>
      <c r="D7" s="6" t="n">
        <v>325586</v>
      </c>
      <c r="E7" s="5" t="n">
        <v>7766072</v>
      </c>
      <c r="F7" s="5" t="n">
        <v>-11812579</v>
      </c>
      <c r="G7" s="5" t="n">
        <v>722444</v>
      </c>
    </row>
    <row r="8">
      <c r="A8" s="4" t="inlineStr">
        <is>
          <t>Balances (in Shares) at Sep. 30, 2019</t>
        </is>
      </c>
      <c r="B8" s="5" t="n">
        <v>500000</v>
      </c>
      <c r="C8" s="5" t="n">
        <v>166667</v>
      </c>
      <c r="D8" s="5" t="n">
        <v>3255887</v>
      </c>
    </row>
    <row r="9">
      <c r="A9" s="4" t="inlineStr">
        <is>
          <t>Balances at Jun. 30, 2019</t>
        </is>
      </c>
      <c r="B9" s="6" t="n">
        <v>3335998</v>
      </c>
      <c r="C9" s="6" t="n">
        <v>1027367</v>
      </c>
      <c r="D9" s="6" t="n">
        <v>325586</v>
      </c>
      <c r="E9" s="5" t="n">
        <v>7840796</v>
      </c>
      <c r="F9" s="5" t="n">
        <v>-12348813</v>
      </c>
      <c r="G9" s="5" t="n">
        <v>180934</v>
      </c>
    </row>
    <row r="10">
      <c r="A10" s="4" t="inlineStr">
        <is>
          <t>Balances (in Shares) at Jun. 30, 2019</t>
        </is>
      </c>
      <c r="B10" s="5" t="n">
        <v>500000</v>
      </c>
      <c r="C10" s="5" t="n">
        <v>166667</v>
      </c>
      <c r="D10" s="5" t="n">
        <v>3255887</v>
      </c>
    </row>
    <row r="11">
      <c r="A11" s="4" t="inlineStr">
        <is>
          <t>8% Dividends on Preferred Stock</t>
        </is>
      </c>
      <c r="B11" s="6" t="n">
        <v>60000</v>
      </c>
      <c r="C11" s="6" t="n">
        <v>20000</v>
      </c>
      <c r="E11" s="5" t="n">
        <v>-80000</v>
      </c>
      <c r="G11" s="5" t="n">
        <v>80000</v>
      </c>
    </row>
    <row r="12">
      <c r="A12" s="4" t="inlineStr">
        <is>
          <t>Stock-based compensation</t>
        </is>
      </c>
      <c r="E12" s="5" t="n">
        <v>5276</v>
      </c>
      <c r="G12" s="5" t="n">
        <v>5276</v>
      </c>
    </row>
    <row r="13">
      <c r="A13" s="4" t="inlineStr">
        <is>
          <t>Net income</t>
        </is>
      </c>
      <c r="F13" s="5" t="n">
        <v>536234</v>
      </c>
      <c r="G13" s="5" t="n">
        <v>536234</v>
      </c>
    </row>
    <row r="14">
      <c r="A14" s="4" t="inlineStr">
        <is>
          <t>Balances at Sep. 30, 2019</t>
        </is>
      </c>
      <c r="B14" s="6" t="n">
        <v>3395998</v>
      </c>
      <c r="C14" s="6" t="n">
        <v>1047367</v>
      </c>
      <c r="D14" s="6" t="n">
        <v>325586</v>
      </c>
      <c r="E14" s="5" t="n">
        <v>7766072</v>
      </c>
      <c r="F14" s="5" t="n">
        <v>-11812579</v>
      </c>
      <c r="G14" s="5" t="n">
        <v>722444</v>
      </c>
    </row>
    <row r="15">
      <c r="A15" s="4" t="inlineStr">
        <is>
          <t>Balances (in Shares) at Sep. 30, 2019</t>
        </is>
      </c>
      <c r="B15" s="5" t="n">
        <v>500000</v>
      </c>
      <c r="C15" s="5" t="n">
        <v>166667</v>
      </c>
      <c r="D15" s="5" t="n">
        <v>3255887</v>
      </c>
    </row>
    <row r="16">
      <c r="A16" s="4" t="inlineStr">
        <is>
          <t>Balances at Mar. 31, 2020</t>
        </is>
      </c>
      <c r="B16" s="6" t="n">
        <v>3515998</v>
      </c>
      <c r="C16" s="6" t="n">
        <v>1087367</v>
      </c>
      <c r="D16" s="6" t="n">
        <v>325586</v>
      </c>
      <c r="E16" s="5" t="n">
        <v>7616624</v>
      </c>
      <c r="F16" s="5" t="n">
        <v>-7870099</v>
      </c>
      <c r="G16" s="6" t="n">
        <v>4675476</v>
      </c>
    </row>
    <row r="17">
      <c r="A17" s="4" t="inlineStr">
        <is>
          <t>Balances (in Shares) at Mar. 31, 2020</t>
        </is>
      </c>
      <c r="B17" s="5" t="n">
        <v>500000</v>
      </c>
      <c r="C17" s="5" t="n">
        <v>166667</v>
      </c>
      <c r="D17" s="5" t="n">
        <v>3255887</v>
      </c>
      <c r="G17" s="5" t="n">
        <v>3255887</v>
      </c>
    </row>
    <row r="18">
      <c r="A18" s="4" t="inlineStr">
        <is>
          <t>8% Dividends on Preferred Stock</t>
        </is>
      </c>
      <c r="B18" s="6" t="n">
        <v>120000</v>
      </c>
      <c r="C18" s="6" t="n">
        <v>40000</v>
      </c>
      <c r="E18" s="5" t="n">
        <v>-160000</v>
      </c>
      <c r="G18" s="6" t="n">
        <v>160000</v>
      </c>
    </row>
    <row r="19">
      <c r="A19" s="4" t="inlineStr">
        <is>
          <t>Stock-based compensation</t>
        </is>
      </c>
      <c r="E19" s="5" t="n">
        <v>10552</v>
      </c>
      <c r="G19" s="5" t="n">
        <v>10552</v>
      </c>
    </row>
    <row r="20">
      <c r="A20" s="4" t="inlineStr">
        <is>
          <t>Net income</t>
        </is>
      </c>
      <c r="F20" s="5" t="n">
        <v>333728</v>
      </c>
      <c r="G20" s="5" t="n">
        <v>333728</v>
      </c>
    </row>
    <row r="21">
      <c r="A21" s="4" t="inlineStr">
        <is>
          <t>Balances at Sep. 30, 2020</t>
        </is>
      </c>
      <c r="B21" s="6" t="n">
        <v>3635998</v>
      </c>
      <c r="C21" s="6" t="n">
        <v>1127367</v>
      </c>
      <c r="D21" s="6" t="n">
        <v>325586</v>
      </c>
      <c r="E21" s="5" t="n">
        <v>7467176</v>
      </c>
      <c r="F21" s="5" t="n">
        <v>-7536371</v>
      </c>
      <c r="G21" s="6" t="n">
        <v>5019756</v>
      </c>
    </row>
    <row r="22">
      <c r="A22" s="4" t="inlineStr">
        <is>
          <t>Balances (in Shares) at Sep. 30, 2020</t>
        </is>
      </c>
      <c r="B22" s="5" t="n">
        <v>500000</v>
      </c>
      <c r="C22" s="5" t="n">
        <v>166667</v>
      </c>
      <c r="D22" s="5" t="n">
        <v>3255887</v>
      </c>
      <c r="G22" s="5" t="n">
        <v>3255887</v>
      </c>
    </row>
    <row r="23">
      <c r="A23" s="4" t="inlineStr">
        <is>
          <t>Balances at Jun. 30, 2020</t>
        </is>
      </c>
      <c r="B23" s="6" t="n">
        <v>3575998</v>
      </c>
      <c r="C23" s="6" t="n">
        <v>1107367</v>
      </c>
      <c r="D23" s="6" t="n">
        <v>325586</v>
      </c>
      <c r="E23" s="5" t="n">
        <v>7541900</v>
      </c>
      <c r="F23" s="5" t="n">
        <v>-7759119</v>
      </c>
      <c r="G23" s="6" t="n">
        <v>4791732</v>
      </c>
    </row>
    <row r="24">
      <c r="A24" s="4" t="inlineStr">
        <is>
          <t>Balances (in Shares) at Jun. 30, 2020</t>
        </is>
      </c>
      <c r="B24" s="5" t="n">
        <v>500000</v>
      </c>
      <c r="C24" s="5" t="n">
        <v>166667</v>
      </c>
      <c r="D24" s="5" t="n">
        <v>3255887</v>
      </c>
    </row>
    <row r="25">
      <c r="A25" s="4" t="inlineStr">
        <is>
          <t>8% Dividends on Preferred Stock</t>
        </is>
      </c>
      <c r="B25" s="6" t="n">
        <v>60000</v>
      </c>
      <c r="C25" s="6" t="n">
        <v>20000</v>
      </c>
      <c r="E25" s="5" t="n">
        <v>-80000</v>
      </c>
      <c r="G25" s="5" t="n">
        <v>80000</v>
      </c>
    </row>
    <row r="26">
      <c r="A26" s="4" t="inlineStr">
        <is>
          <t>Stock-based compensation</t>
        </is>
      </c>
      <c r="E26" s="5" t="n">
        <v>5276</v>
      </c>
      <c r="G26" s="5" t="n">
        <v>5276</v>
      </c>
    </row>
    <row r="27">
      <c r="A27" s="4" t="inlineStr">
        <is>
          <t>Net income</t>
        </is>
      </c>
      <c r="F27" s="5" t="n">
        <v>222748</v>
      </c>
      <c r="G27" s="5" t="n">
        <v>222748</v>
      </c>
    </row>
    <row r="28">
      <c r="A28" s="4" t="inlineStr">
        <is>
          <t>Balances at Sep. 30, 2020</t>
        </is>
      </c>
      <c r="B28" s="6" t="n">
        <v>3635998</v>
      </c>
      <c r="C28" s="6" t="n">
        <v>1127367</v>
      </c>
      <c r="D28" s="6" t="n">
        <v>325586</v>
      </c>
      <c r="E28" s="6" t="n">
        <v>7467176</v>
      </c>
      <c r="F28" s="6" t="n">
        <v>-7536371</v>
      </c>
      <c r="G28" s="6" t="n">
        <v>5019756</v>
      </c>
    </row>
    <row r="29">
      <c r="A29" s="4" t="inlineStr">
        <is>
          <t>Balances (in Shares) at Sep. 30, 2020</t>
        </is>
      </c>
      <c r="B29" s="5" t="n">
        <v>500000</v>
      </c>
      <c r="C29" s="5" t="n">
        <v>166667</v>
      </c>
      <c r="D29" s="5" t="n">
        <v>3255887</v>
      </c>
      <c r="G29" s="5" t="n">
        <v>3255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Deficit) (Parenthetical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Additional Paid-in Capital [Member]</t>
        </is>
      </c>
    </row>
    <row r="4">
      <c r="A4" s="4" t="inlineStr">
        <is>
          <t>Dividends on Preferred Stock</t>
        </is>
      </c>
      <c r="B4" s="4" t="inlineStr">
        <is>
          <t>8.00%</t>
        </is>
      </c>
      <c r="C4" s="4" t="inlineStr">
        <is>
          <t>8.00%</t>
        </is>
      </c>
      <c r="D4" s="4" t="inlineStr">
        <is>
          <t>8.00%</t>
        </is>
      </c>
      <c r="E4" s="4" t="inlineStr">
        <is>
          <t>8.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Sep. 30, 2020</t>
        </is>
      </c>
      <c r="C2" s="2" t="inlineStr">
        <is>
          <t>Sep. 30, 2019</t>
        </is>
      </c>
    </row>
    <row r="3">
      <c r="A3" s="3" t="inlineStr">
        <is>
          <t>Cash flows from operating activities:</t>
        </is>
      </c>
    </row>
    <row r="4">
      <c r="A4" s="4" t="inlineStr">
        <is>
          <t>Net income</t>
        </is>
      </c>
      <c r="B4" s="6" t="n">
        <v>333728</v>
      </c>
      <c r="C4" s="6" t="n">
        <v>794010</v>
      </c>
    </row>
    <row r="5">
      <c r="A5" s="3" t="inlineStr">
        <is>
          <t>Adjustments to reconcile net income to net cash (used in) provided by operating activities:</t>
        </is>
      </c>
    </row>
    <row r="6">
      <c r="A6" s="4" t="inlineStr">
        <is>
          <t>Deferred income taxes</t>
        </is>
      </c>
      <c r="B6" s="5" t="n">
        <v>121095</v>
      </c>
      <c r="C6" s="5" t="n">
        <v>0</v>
      </c>
    </row>
    <row r="7">
      <c r="A7" s="4" t="inlineStr">
        <is>
          <t>Depreciation and amortization</t>
        </is>
      </c>
      <c r="B7" s="5" t="n">
        <v>60776</v>
      </c>
      <c r="C7" s="5" t="n">
        <v>41125</v>
      </c>
    </row>
    <row r="8">
      <c r="A8" s="4" t="inlineStr">
        <is>
          <t>Amortization of right of use assets</t>
        </is>
      </c>
      <c r="B8" s="5" t="n">
        <v>105723</v>
      </c>
      <c r="C8" s="5" t="n">
        <v>99663</v>
      </c>
    </row>
    <row r="9">
      <c r="A9" s="4" t="inlineStr">
        <is>
          <t>Provision for inventory obsolescence</t>
        </is>
      </c>
      <c r="B9" s="5" t="n">
        <v>20000</v>
      </c>
      <c r="C9" s="5" t="n">
        <v>27000</v>
      </c>
    </row>
    <row r="10">
      <c r="A10" s="4" t="inlineStr">
        <is>
          <t>Change in fair value of common stock warrant</t>
        </is>
      </c>
      <c r="B10" s="5" t="n">
        <v>0</v>
      </c>
      <c r="C10" s="5" t="n">
        <v>73000</v>
      </c>
    </row>
    <row r="11">
      <c r="A11" s="4" t="inlineStr">
        <is>
          <t>Non-cash stock-based compensation</t>
        </is>
      </c>
      <c r="B11" s="5" t="n">
        <v>10552</v>
      </c>
      <c r="C11" s="5" t="n">
        <v>11117</v>
      </c>
    </row>
    <row r="12">
      <c r="A12" s="3" t="inlineStr">
        <is>
          <t>Changes in assets and liabilities:</t>
        </is>
      </c>
    </row>
    <row r="13">
      <c r="A13" s="4" t="inlineStr">
        <is>
          <t>(Increase) decrease in accounts receivable</t>
        </is>
      </c>
      <c r="B13" s="5" t="n">
        <v>-540762</v>
      </c>
      <c r="C13" s="5" t="n">
        <v>894205</v>
      </c>
    </row>
    <row r="14">
      <c r="A14" s="4" t="inlineStr">
        <is>
          <t>Decrease (increase) in inventories</t>
        </is>
      </c>
      <c r="B14" s="5" t="n">
        <v>23782</v>
      </c>
      <c r="C14" s="5" t="n">
        <v>-168116</v>
      </c>
    </row>
    <row r="15">
      <c r="A15" s="4" t="inlineStr">
        <is>
          <t>Increase in prepaid expenses &amp; other assets</t>
        </is>
      </c>
      <c r="B15" s="5" t="n">
        <v>-22046</v>
      </c>
      <c r="C15" s="5" t="n">
        <v>-20587</v>
      </c>
    </row>
    <row r="16">
      <c r="A16" s="4" t="inlineStr">
        <is>
          <t>Decrease in accounts payable and other accrued liabilities</t>
        </is>
      </c>
      <c r="B16" s="5" t="n">
        <v>-457492</v>
      </c>
      <c r="C16" s="5" t="n">
        <v>-401565</v>
      </c>
    </row>
    <row r="17">
      <c r="A17" s="4" t="inlineStr">
        <is>
          <t>(Decrease) increase in accrued payroll, vacation pay and payroll taxes</t>
        </is>
      </c>
      <c r="B17" s="5" t="n">
        <v>-29009</v>
      </c>
      <c r="C17" s="5" t="n">
        <v>71921</v>
      </c>
    </row>
    <row r="18">
      <c r="A18" s="4" t="inlineStr">
        <is>
          <t>(Decrease) increase in deferred revenues</t>
        </is>
      </c>
      <c r="B18" s="5" t="n">
        <v>-22726</v>
      </c>
      <c r="C18" s="5" t="n">
        <v>306405</v>
      </c>
    </row>
    <row r="19">
      <c r="A19" s="4" t="inlineStr">
        <is>
          <t>Decrease in operating lease liabilities</t>
        </is>
      </c>
      <c r="B19" s="5" t="n">
        <v>-105723</v>
      </c>
      <c r="C19" s="5" t="n">
        <v>-99663</v>
      </c>
    </row>
    <row r="20">
      <c r="A20" s="4" t="inlineStr">
        <is>
          <t>Increase in accrued legal damages</t>
        </is>
      </c>
      <c r="B20" s="5" t="n">
        <v>127634</v>
      </c>
      <c r="C20" s="5" t="n">
        <v>171106</v>
      </c>
    </row>
    <row r="21">
      <c r="A21" s="4" t="inlineStr">
        <is>
          <t>Net cash (used in) provided by operating activities</t>
        </is>
      </c>
      <c r="B21" s="5" t="n">
        <v>-374468</v>
      </c>
      <c r="C21" s="5" t="n">
        <v>1799621</v>
      </c>
    </row>
    <row r="22">
      <c r="A22" s="3" t="inlineStr">
        <is>
          <t>Cash flows from investing activities:</t>
        </is>
      </c>
    </row>
    <row r="23">
      <c r="A23" s="4" t="inlineStr">
        <is>
          <t>Purchases of equipment</t>
        </is>
      </c>
      <c r="B23" s="5" t="n">
        <v>-19247</v>
      </c>
      <c r="C23" s="5" t="n">
        <v>-63536</v>
      </c>
    </row>
    <row r="24">
      <c r="A24" s="4" t="inlineStr">
        <is>
          <t>Net cash used in investing activities</t>
        </is>
      </c>
      <c r="B24" s="5" t="n">
        <v>-19247</v>
      </c>
      <c r="C24" s="5" t="n">
        <v>-63536</v>
      </c>
    </row>
    <row r="25">
      <c r="A25" s="3" t="inlineStr">
        <is>
          <t>Cash flows from financing activities:</t>
        </is>
      </c>
    </row>
    <row r="26">
      <c r="A26" s="4" t="inlineStr">
        <is>
          <t>Proceeds from SBA PPP Loan</t>
        </is>
      </c>
      <c r="B26" s="5" t="n">
        <v>722577</v>
      </c>
      <c r="C26" s="5" t="n">
        <v>0</v>
      </c>
    </row>
    <row r="27">
      <c r="A27" s="4" t="inlineStr">
        <is>
          <t>Repayment of line of credit</t>
        </is>
      </c>
      <c r="B27" s="5" t="n">
        <v>0</v>
      </c>
      <c r="C27" s="5" t="n">
        <v>-70000</v>
      </c>
    </row>
    <row r="28">
      <c r="A28" s="4" t="inlineStr">
        <is>
          <t>Repayment of finance lease obligations</t>
        </is>
      </c>
      <c r="B28" s="5" t="n">
        <v>-49</v>
      </c>
      <c r="C28" s="5" t="n">
        <v>-3683</v>
      </c>
    </row>
    <row r="29">
      <c r="A29" s="4" t="inlineStr">
        <is>
          <t>Net cash provided by (used in) financing activities</t>
        </is>
      </c>
      <c r="B29" s="5" t="n">
        <v>722528</v>
      </c>
      <c r="C29" s="5" t="n">
        <v>-73683</v>
      </c>
    </row>
    <row r="30">
      <c r="A30" s="4" t="inlineStr">
        <is>
          <t>Net increase in cash and restricted cash</t>
        </is>
      </c>
      <c r="B30" s="5" t="n">
        <v>328813</v>
      </c>
      <c r="C30" s="5" t="n">
        <v>1662402</v>
      </c>
    </row>
    <row r="31">
      <c r="B31" s="5" t="n">
        <v>5134739</v>
      </c>
      <c r="C31" s="5" t="n">
        <v>2590727</v>
      </c>
    </row>
    <row r="32">
      <c r="A32" s="3" t="inlineStr">
        <is>
          <t>Supplemental cash flow information:</t>
        </is>
      </c>
    </row>
    <row r="33">
      <c r="A33" s="4" t="inlineStr">
        <is>
          <t>Taxes paid</t>
        </is>
      </c>
      <c r="B33" s="5" t="n">
        <v>0</v>
      </c>
      <c r="C33" s="5" t="n">
        <v>0</v>
      </c>
    </row>
    <row r="34">
      <c r="A34" s="4" t="inlineStr">
        <is>
          <t>Interest paid</t>
        </is>
      </c>
      <c r="B34" s="5" t="n">
        <v>9025</v>
      </c>
      <c r="C34" s="5" t="n">
        <v>28165</v>
      </c>
    </row>
    <row r="35">
      <c r="B35" s="5" t="n">
        <v>5463552</v>
      </c>
      <c r="C35" s="5" t="n">
        <v>4253129</v>
      </c>
    </row>
    <row r="36">
      <c r="A36" s="3" t="inlineStr">
        <is>
          <t>Beginning of period</t>
        </is>
      </c>
    </row>
    <row r="37">
      <c r="A37" s="4" t="inlineStr">
        <is>
          <t>Cash</t>
        </is>
      </c>
      <c r="B37" s="5" t="n">
        <v>3126195</v>
      </c>
      <c r="C37" s="5" t="n">
        <v>585856</v>
      </c>
    </row>
    <row r="38">
      <c r="A38" s="4" t="inlineStr">
        <is>
          <t>Restricted cash</t>
        </is>
      </c>
      <c r="B38" s="5" t="n">
        <v>2008544</v>
      </c>
      <c r="C38" s="5" t="n">
        <v>2004871</v>
      </c>
    </row>
    <row r="39">
      <c r="A39" s="3" t="inlineStr">
        <is>
          <t>End of period</t>
        </is>
      </c>
    </row>
    <row r="40">
      <c r="A40" s="4" t="inlineStr">
        <is>
          <t>Cash</t>
        </is>
      </c>
      <c r="B40" s="5" t="n">
        <v>3453098</v>
      </c>
      <c r="C40" s="5" t="n">
        <v>2246595</v>
      </c>
    </row>
    <row r="41">
      <c r="A41" s="4" t="inlineStr">
        <is>
          <t>Restricted cash</t>
        </is>
      </c>
      <c r="B41" s="6" t="n">
        <v>2010454</v>
      </c>
      <c r="C41" s="6" t="n">
        <v>20065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Organization, and Liquidity</t>
        </is>
      </c>
      <c r="B1" s="2" t="inlineStr">
        <is>
          <t>6 Months Ended</t>
        </is>
      </c>
    </row>
    <row r="2">
      <c r="B2" s="2" t="inlineStr">
        <is>
          <t>Sep. 30, 2020</t>
        </is>
      </c>
    </row>
    <row r="3">
      <c r="A3" s="3" t="inlineStr">
        <is>
          <t>Accounting Policies [Abstract]</t>
        </is>
      </c>
    </row>
    <row r="4">
      <c r="A4" s="4" t="inlineStr">
        <is>
          <t>Basis of Accounting [Text Block]</t>
        </is>
      </c>
      <c r="B4" s="4" t="inlineStr">
        <is>
          <t>Note 1 – Business, Organization and Liquidity Business and Organization Tel-Instrument Electronics Corp. (“Tel”, “TIC”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few years. The Company is publicly traded and was quoted on the Over-the-Counter Market Place (“OTCQB”) under the symbol “TIKK”. The Company’s operations have been affected by the recent and ongoing outbreak of the coronavirus disease 2019 (COVID-19) which in March 2020, was declared a pandemic by the World Health Organization. While the business is still strong, we have been impacted by the pandemic in our commercial business and delays in orders from some of our military customers. The pandemic has also impacted our supply chain and our labor force, but we have been working through these issues without having any significant delays. Our international business remains strong mainly due to our Mode 5 test sets, including our T-47/M5, which has received AIMS (Air Traffic Control Radar Beacon System, Identification Friend or Foe, Mark XII/Mark XIIA, Systems) approval, our CRAFT products, especially for Lockheed Martin for the Joint Strike Fighter (“JSF”) program, and the T-4530i and the TS-4530A.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Moving forward, we believe that our expected cash flows from operations and current cash balances at September 30, 2020, which amounted to approximately $5.5 million, including the approximately $2 million in restricted cash will be sufficient to operate in the normal course of business for next 12 months from the issuance date of these financial statements, including any payments for settlement of the litigation (see Note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ignificant Accounting Policies [Text Block]</t>
        </is>
      </c>
      <c r="B4" s="4" t="inlineStr">
        <is>
          <t>Note 2 – Summary of Significant Accounting Policies Basis of Presentation In the opinion of management, the accompanying unaudited condensed consolidated financial statements contain all adjustments necessary to present fairly the financial position of Tel-Instrument Electronics Corp. as of September 30, 2020, the results of operations and changes in stockholders’ equity for the three and six months ended September 30, 2020 and September 30, 2019, and statements of cash flows for the six months ended September 30, 2020 and September 30, 2019.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0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0, as filed with the United States Securities and Exchange Commission (the “SEC”) on June 29, 2020 (the “Annual Report”). Revenue Recognition The Company accounts for revenue recognition in accordance with ASC 606. The core principle of Topic 606 is to recognize revenues when promised goods or services are transferred to customers in an amount that reflects the consideration that is expected to be received for those goods or services. The ASU defines a five-step process to achieve the core principal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Under ASU 2014-09 Topic 606, Revenue from Contacts with Customers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The Company recognizes revenue when the customer obtains control of the Company’s product based on the contractual shipping terms of the contract, which is usually at the time of shipment. Revenue on products are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20.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September 30, 2020, $388,458 is expected to be recognized from remaining performance obligations for extended warranties as compared to $413,554 at March 31, 2020. For the three and six months ended September 30, 2020, the Company recognized revenue of $22,140 and $44,280, respectively, from amounts that were included in Deferred Revenue as compared to $21,166 and $40,657, respectively, from amounts that were included in Deferred Revenue for the three and six months ended September 30, 2019. The following table provides a summary of the changes in deferred revenues for the six months ended September 30, 2020:
Deferred revenues at April 1, 2020 $ 413,554
Additional extended warranties 19,184
Revenue recognized for the six months ended September 30, 2020 (44,280
)
Deferred revenues at September 30, 2020 $ 388,458 Other Deferred Revenues The Company sometimes receives payments in advance of shipment. These amounts are classified as other deferred revenues. For the periods ended September 30, 2020 and March 31, 2020, the Company has other deferred revenues of $61,116 and $58,746,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September 30, 2020
Commercial
Government
Sales Distribution
Test Units $ 117,824 $ 2,921,917
$ 117,824 $ 2,921,917 The remainder of our revenues for the three months ended September 30, 2020 are derived from repairs and calibration of $211,542, replacement parts of $7,700, extended warranties of $22,140 and other revenues of $55,273. We do not disaggregate these revenue streams as they are not deemed an important element related to how management operates the business between segments.
For the Three Months Ended September 30, 2019
Commercial
Government
Sales Distribution
Test Units $ 182,987 $ 3,140,454
$ 182,987 $ 3,140,454 The remainder of our revenues for the three months ended September 30, 2019 are derived from repairs and calibration of $449,900, replacement parts of $117,661 and extended warranties of $21,166. We do not disaggregate these revenue streams as they are not deemed an important element related to how management operates the business between segments.
For the Six Months Ended September 30, 2020
Commercial
Government
Sales Distribution
Test Units $ 176,397 $ 5,485,194
$ 176,397 $ 5,485,194 The remainder of our revenues for the six months ended September 30, 2020 are derived from repairs and calibration of $489,440, replacement parts of $23,770, extended warranties of $44,280 and other revenues of $56,752. We do not disaggregate these revenue streams as they are not deemed an important element related to how management operates the business between segments.
For the Six Months Ended September 30, 2019
Commercial
Government
Sales Distribution
Test Units $ 478,910 $ 5,644,594
$ 478,910 $ 5,644,594 The remainder of our revenues for the six months ended September 30, 2019 are derived from repairs and calibration of $872,756, replacement parts of $181,713, and extended warranties of $40,657. We do not disaggregate these revenue streams as they are not deemed an important element related to how management operates the business between segments. In the following table, revenue is disaggregated by geography.
For the Three Months Ended September 30, 2020
For the Three Months Ended September 30, 2019
Geography
United States $ 759,586 $ 2,420,423
International 2,576,810 1,491,745
Total $ 3,336,396 $ 3,912,168
For the Six Months Ended September 30, 2020
For the Six Months Ended September 30, 2019
Geography
United States $ 2,474,185 $ 5,332,890
International 3,801,648 1,885,740
Total $ 6,275,833 $ 7,218,630 For the three and six months ended September 30, 2020, Muirhead Avionics, the Company’s distributor for Western Europe accounted for sales of $2,115,484 and $2,552,742, respectively. 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has been deferred to April 1, 2023. We do not expect the adoption of this standard to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ASU is effective April 1, 2021, and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00:39Z</dcterms:created>
  <dcterms:modified xmlns:dcterms="http://purl.org/dc/terms/" xmlns:xsi="http://www.w3.org/2001/XMLSchema-instance" xsi:type="dcterms:W3CDTF">2020-11-12T09:00:39Z</dcterms:modified>
</cp:coreProperties>
</file>